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ACCOUNTING STANDARDS Accounting" sheetId="9" state="visible" r:id="rId9"/>
    <sheet xmlns:r="http://schemas.openxmlformats.org/officeDocument/2006/relationships" name="CASH AND EQUIVALENTS AND MARKET"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 EQUITY AND STOCK-" sheetId="14" state="visible" r:id="rId14"/>
    <sheet xmlns:r="http://schemas.openxmlformats.org/officeDocument/2006/relationships" name="(Notes)" sheetId="15" state="visible" r:id="rId15"/>
    <sheet xmlns:r="http://schemas.openxmlformats.org/officeDocument/2006/relationships" name="INCOME TAXES" sheetId="16" state="visible" r:id="rId16"/>
    <sheet xmlns:r="http://schemas.openxmlformats.org/officeDocument/2006/relationships" name="CONTRACT ASSETS AND LIABILITIES" sheetId="17" state="visible" r:id="rId17"/>
    <sheet xmlns:r="http://schemas.openxmlformats.org/officeDocument/2006/relationships" name="LEASES AND COMMITMENTS (Notes)" sheetId="18" state="visible" r:id="rId18"/>
    <sheet xmlns:r="http://schemas.openxmlformats.org/officeDocument/2006/relationships" name="SEGMENTS AND GEOGRAPHICAL INFOR"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ACCOUNTING STANDARDS (Policies)" sheetId="22" state="visible" r:id="rId22"/>
    <sheet xmlns:r="http://schemas.openxmlformats.org/officeDocument/2006/relationships" name="CASH AND EQUIVALENTS AND MARK_2"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NET LOSS PER SHARE (Tables)" sheetId="26" state="visible" r:id="rId26"/>
    <sheet xmlns:r="http://schemas.openxmlformats.org/officeDocument/2006/relationships" name="STOCKHOLDERS' EQUITY AND STOC_2" sheetId="27" state="visible" r:id="rId27"/>
    <sheet xmlns:r="http://schemas.openxmlformats.org/officeDocument/2006/relationships" name="ACCRUED WARRANTY (Tables)" sheetId="28" state="visible" r:id="rId28"/>
    <sheet xmlns:r="http://schemas.openxmlformats.org/officeDocument/2006/relationships" name="CONTRACT ASSETS AND LIABILITI_2" sheetId="29" state="visible" r:id="rId29"/>
    <sheet xmlns:r="http://schemas.openxmlformats.org/officeDocument/2006/relationships" name="LEASES AND COMMITMENTS (Tables)" sheetId="30" state="visible" r:id="rId30"/>
    <sheet xmlns:r="http://schemas.openxmlformats.org/officeDocument/2006/relationships" name="SEGMENTS AND GEOGRAPHICAL INF_2" sheetId="31" state="visible" r:id="rId31"/>
    <sheet xmlns:r="http://schemas.openxmlformats.org/officeDocument/2006/relationships" name="RELATED PARTY TRANSACTIONS (Tab" sheetId="32" state="visible" r:id="rId32"/>
    <sheet xmlns:r="http://schemas.openxmlformats.org/officeDocument/2006/relationships" name="BASIS OF PRESENTATION Basis of " sheetId="33" state="visible" r:id="rId33"/>
    <sheet xmlns:r="http://schemas.openxmlformats.org/officeDocument/2006/relationships" name="ACCOUNTING STANDARDS - Adoption" sheetId="34" state="visible" r:id="rId34"/>
    <sheet xmlns:r="http://schemas.openxmlformats.org/officeDocument/2006/relationships" name="CASH AND EQUIVALENTS AND MARK_3" sheetId="35" state="visible" r:id="rId35"/>
    <sheet xmlns:r="http://schemas.openxmlformats.org/officeDocument/2006/relationships" name="FAIR VALUE MEASUREMENTS (Detail" sheetId="36" state="visible" r:id="rId36"/>
    <sheet xmlns:r="http://schemas.openxmlformats.org/officeDocument/2006/relationships" name="FAIR VALUE MEASUREMENTS - Trans" sheetId="37" state="visible" r:id="rId37"/>
    <sheet xmlns:r="http://schemas.openxmlformats.org/officeDocument/2006/relationships" name="FAIR VALUE MEASUREMENTS - Narra" sheetId="38" state="visible" r:id="rId38"/>
    <sheet xmlns:r="http://schemas.openxmlformats.org/officeDocument/2006/relationships" name="INVENTORY (Details)" sheetId="39" state="visible" r:id="rId39"/>
    <sheet xmlns:r="http://schemas.openxmlformats.org/officeDocument/2006/relationships" name="NET LOSS PER SHARE (Details)" sheetId="40" state="visible" r:id="rId40"/>
    <sheet xmlns:r="http://schemas.openxmlformats.org/officeDocument/2006/relationships" name="STOCKHOLDERS' EQUITY AND STOC_3" sheetId="41" state="visible" r:id="rId41"/>
    <sheet xmlns:r="http://schemas.openxmlformats.org/officeDocument/2006/relationships" name="STOCKHOLDERS' EQUITY AND STOC_4" sheetId="42" state="visible" r:id="rId42"/>
    <sheet xmlns:r="http://schemas.openxmlformats.org/officeDocument/2006/relationships" name="STOCKHOLDERS' EQUITY AND STOC_5" sheetId="43" state="visible" r:id="rId43"/>
    <sheet xmlns:r="http://schemas.openxmlformats.org/officeDocument/2006/relationships" name="ACCRUED WARRANTY (Details)" sheetId="44" state="visible" r:id="rId44"/>
    <sheet xmlns:r="http://schemas.openxmlformats.org/officeDocument/2006/relationships" name="INCOME TAXES (Details)" sheetId="45" state="visible" r:id="rId45"/>
    <sheet xmlns:r="http://schemas.openxmlformats.org/officeDocument/2006/relationships" name="CONTRACT ASSETS AND LIABILITI_3" sheetId="46" state="visible" r:id="rId46"/>
    <sheet xmlns:r="http://schemas.openxmlformats.org/officeDocument/2006/relationships" name="LEASES AND COMMITMENTS (Details" sheetId="47" state="visible" r:id="rId47"/>
    <sheet xmlns:r="http://schemas.openxmlformats.org/officeDocument/2006/relationships" name="SEGMENTS AND GEOGRAPHICAL INF_3" sheetId="48" state="visible" r:id="rId48"/>
    <sheet xmlns:r="http://schemas.openxmlformats.org/officeDocument/2006/relationships" name="RELATED PARTY TRANSACTIONS (Det" sheetId="49" state="visible" r:id="rId49"/>
    <sheet xmlns:r="http://schemas.openxmlformats.org/officeDocument/2006/relationships" name="Uncategorized Items - kopn-2019" sheetId="50" state="visible" r:id="rId50"/>
  </sheets>
  <definedNames/>
  <calcPr calcId="124519" fullCalcOnLoad="1"/>
</workbook>
</file>

<file path=xl/sharedStrings.xml><?xml version="1.0" encoding="utf-8"?>
<sst xmlns="http://schemas.openxmlformats.org/spreadsheetml/2006/main" uniqueCount="620">
  <si>
    <t>Document and Entity Information - shares</t>
  </si>
  <si>
    <t>9 Months Ended</t>
  </si>
  <si>
    <t>Sep. 28, 2019</t>
  </si>
  <si>
    <t>Nov. 04, 2019</t>
  </si>
  <si>
    <t>Cover page.</t>
  </si>
  <si>
    <t>Document Type</t>
  </si>
  <si>
    <t>10-Q</t>
  </si>
  <si>
    <t>Document Quarterly Report</t>
  </si>
  <si>
    <t>true</t>
  </si>
  <si>
    <t>Document Period End Date</t>
  </si>
  <si>
    <t>Sep. 28,
		2019</t>
  </si>
  <si>
    <t>Document Transition Report</t>
  </si>
  <si>
    <t>false</t>
  </si>
  <si>
    <t>Entity File Number</t>
  </si>
  <si>
    <t>0-19882</t>
  </si>
  <si>
    <t>Entity Registrant Name</t>
  </si>
  <si>
    <t>KOPIN CORPORATION</t>
  </si>
  <si>
    <t>Entity Incorporation, State or Country Code</t>
  </si>
  <si>
    <t>DE</t>
  </si>
  <si>
    <t>Entity Tax Identification Number</t>
  </si>
  <si>
    <t>04-2833935</t>
  </si>
  <si>
    <t>Entity Address, Address Line One</t>
  </si>
  <si>
    <t>125 North Drive,</t>
  </si>
  <si>
    <t>Entity Address, City or Town</t>
  </si>
  <si>
    <t>Westborough</t>
  </si>
  <si>
    <t>Entity Address, State or Province</t>
  </si>
  <si>
    <t>MA</t>
  </si>
  <si>
    <t>Entity Address, Postal Zip Code</t>
  </si>
  <si>
    <t>01581-3335</t>
  </si>
  <si>
    <t>City Area Code</t>
  </si>
  <si>
    <t>508</t>
  </si>
  <si>
    <t>Local Phone Number</t>
  </si>
  <si>
    <t>870-5959</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par value $0.01</t>
  </si>
  <si>
    <t>Trading Symbol</t>
  </si>
  <si>
    <t>KOPN</t>
  </si>
  <si>
    <t>Security Exchange Name</t>
  </si>
  <si>
    <t>NASDAQ</t>
  </si>
  <si>
    <t>Entity Common Stock, Shares Outstanding</t>
  </si>
  <si>
    <t>Amendment Flag</t>
  </si>
  <si>
    <t>Document Fiscal Year Focus</t>
  </si>
  <si>
    <t>2019</t>
  </si>
  <si>
    <t>Document Fiscal Period Focus</t>
  </si>
  <si>
    <t>Q3</t>
  </si>
  <si>
    <t>Entity Central Index Key</t>
  </si>
  <si>
    <t>0000771266</t>
  </si>
  <si>
    <t>Current Fiscal Year End Date</t>
  </si>
  <si>
    <t>--12-28</t>
  </si>
  <si>
    <t>CONDENSED CONSOLIDATED BALANCE SHEETS - USD ($)</t>
  </si>
  <si>
    <t>Dec. 29, 2018</t>
  </si>
  <si>
    <t>Current assets:</t>
  </si>
  <si>
    <t>Cash and cash equivalents</t>
  </si>
  <si>
    <t>Marketable debt securities, at fair value</t>
  </si>
  <si>
    <t>Accounts receivable, net of allowance of $360,000 in 2019 and $304,000 in 2018</t>
  </si>
  <si>
    <t>Contract assets and unbilled receivables</t>
  </si>
  <si>
    <t>Inventory</t>
  </si>
  <si>
    <t>Prepaid taxes</t>
  </si>
  <si>
    <t>Prepaid expenses and other current assets</t>
  </si>
  <si>
    <t>Total current assets</t>
  </si>
  <si>
    <t>Plant and equipment, net</t>
  </si>
  <si>
    <t>Operating lease right-of-use assets</t>
  </si>
  <si>
    <t>Goodwill</t>
  </si>
  <si>
    <t>Other assets</t>
  </si>
  <si>
    <t>Equity investments</t>
  </si>
  <si>
    <t>Total assets</t>
  </si>
  <si>
    <t>Current liabilities:</t>
  </si>
  <si>
    <t>Accounts payable</t>
  </si>
  <si>
    <t>Accrued payroll and expenses</t>
  </si>
  <si>
    <t>Accrued warranty</t>
  </si>
  <si>
    <t>Contract liabilities and billings in excess of revenue earned</t>
  </si>
  <si>
    <t>Other accrued liabilities</t>
  </si>
  <si>
    <t>Deferred tax liabilities</t>
  </si>
  <si>
    <t>Total current liabilities</t>
  </si>
  <si>
    <t>Asset retirement obligations</t>
  </si>
  <si>
    <t>Operating lease liabilities, net of current portion</t>
  </si>
  <si>
    <t>Other long-term obligations</t>
  </si>
  <si>
    <t>Stockholders’ equity:</t>
  </si>
  <si>
    <t>Preferred stock, par value $.01 per share: authorized, 3,000 shares; none issued</t>
  </si>
  <si>
    <t>Common stock, par value $.01 per share: authorized, 120,000,000 shares; issued 88,614,327 shares in 2019 and 80,735,320 shares in 2018; outstanding 82,053,697 shares in 2019 and 74,008,815 shares in 2018</t>
  </si>
  <si>
    <t>Additional paid-in capital</t>
  </si>
  <si>
    <t>Treasury stock (4,513,256 shares in 2019 and 2018, at cost)</t>
  </si>
  <si>
    <t>Accumulated other comprehensive income</t>
  </si>
  <si>
    <t>Accumulated deficit</t>
  </si>
  <si>
    <t>Total Kopin Corporation stockholders’ equity</t>
  </si>
  <si>
    <t>Noncontrolling interest</t>
  </si>
  <si>
    <t>Total stockholders’ equity</t>
  </si>
  <si>
    <t>Total liabilities and stockholders’ equity</t>
  </si>
  <si>
    <t>Operating lease liabilities—current</t>
  </si>
  <si>
    <t>CONDENSED CONSOLIDATED BALANCE SHEETS (Parenthetical) -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 USD ($)</t>
  </si>
  <si>
    <t>3 Months Ended</t>
  </si>
  <si>
    <t>Sep. 29, 2018</t>
  </si>
  <si>
    <t>Revenues:</t>
  </si>
  <si>
    <t>Revenues</t>
  </si>
  <si>
    <t>Expenses:</t>
  </si>
  <si>
    <t>Research and development</t>
  </si>
  <si>
    <t>Selling, general and administration</t>
  </si>
  <si>
    <t>Goodwill, Impairment Loss</t>
  </si>
  <si>
    <t>Total expenses</t>
  </si>
  <si>
    <t>Loss from operations</t>
  </si>
  <si>
    <t>Other income (expense):</t>
  </si>
  <si>
    <t>Interest income</t>
  </si>
  <si>
    <t>Other (expense) income</t>
  </si>
  <si>
    <t>Foreign currency transaction (losses) gains</t>
  </si>
  <si>
    <t>Gain on investments</t>
  </si>
  <si>
    <t>Total other income and expense</t>
  </si>
  <si>
    <t>Loss before provision for income taxes and net (income) loss attributable to noncontrolling interest</t>
  </si>
  <si>
    <t>Provision for income taxes</t>
  </si>
  <si>
    <t>Net loss</t>
  </si>
  <si>
    <t>Net (income) loss attributable to noncontrolling interest</t>
  </si>
  <si>
    <t>Net loss attributable to Kopin Corporation</t>
  </si>
  <si>
    <t>Net loss per share</t>
  </si>
  <si>
    <t>Basic and diluted (usd per share)</t>
  </si>
  <si>
    <t>Weighted average number of common shares outstanding</t>
  </si>
  <si>
    <t>Basic and diluted (in shares)</t>
  </si>
  <si>
    <t>Product [Member]</t>
  </si>
  <si>
    <t>Cost of Goods and Services Sold</t>
  </si>
  <si>
    <t>Service [Member]</t>
  </si>
  <si>
    <t>CONDENSED CONSOLIDATED STATEMENTS OF COMPREHENSIVE LOSS - USD ($)</t>
  </si>
  <si>
    <t>Statement of Comprehensive Income [Abstract]</t>
  </si>
  <si>
    <t>Other comprehensive income (loss), net of tax:</t>
  </si>
  <si>
    <t>Foreign currency translation adjustments</t>
  </si>
  <si>
    <t>Unrealized holding losses on marketable securities</t>
  </si>
  <si>
    <t>Reclassification of holding losses in net loss</t>
  </si>
  <si>
    <t>Other comprehensive income (loss), net of tax</t>
  </si>
  <si>
    <t>Comprehensive loss</t>
  </si>
  <si>
    <t>Comprehensive (income) loss attributable to the noncontrolling interest</t>
  </si>
  <si>
    <t>Comprehensive loss attributable to Kopin Corporation</t>
  </si>
  <si>
    <t>CONSOLIDATED STATEMENTS OF STOCKHOLDERS' EQUITY - USD ($)</t>
  </si>
  <si>
    <t>Total</t>
  </si>
  <si>
    <t>Common Stock</t>
  </si>
  <si>
    <t>Additional Paid-in Capital</t>
  </si>
  <si>
    <t>Treasury Stock</t>
  </si>
  <si>
    <t>Accumulated Other Comprehensive Income</t>
  </si>
  <si>
    <t>Accumulated Deficit</t>
  </si>
  <si>
    <t>Total Kopin Corporation Stockholders’ Equity</t>
  </si>
  <si>
    <t>Noncontrolling Interest</t>
  </si>
  <si>
    <t>Beginning balance at Dec. 30, 2017</t>
  </si>
  <si>
    <t>Beginning Balance (in shares) at Dec. 30, 2017</t>
  </si>
  <si>
    <t>Increase (Decrease) in Stockholders' Equity [Roll Forward]</t>
  </si>
  <si>
    <t>Stock-based compensation</t>
  </si>
  <si>
    <t>Vesting of restricted stock (shares)</t>
  </si>
  <si>
    <t>Vesting of restricted stock</t>
  </si>
  <si>
    <t>Other comprehensive income</t>
  </si>
  <si>
    <t>Other comprehensive income (loss)</t>
  </si>
  <si>
    <t>Net (loss) income</t>
  </si>
  <si>
    <t>Ending balance at Mar. 31, 2018</t>
  </si>
  <si>
    <t>Ending Balance (in shares) at Mar. 31, 2018</t>
  </si>
  <si>
    <t>Ending balance at Sep. 29, 2018</t>
  </si>
  <si>
    <t>Ending Balance (in shares) at Sep. 29, 2018</t>
  </si>
  <si>
    <t>Ending balance at Dec. 29, 2018</t>
  </si>
  <si>
    <t>Ending Balance (in shares) at Dec. 29, 2018</t>
  </si>
  <si>
    <t>Beginning balance at Mar. 31, 2018</t>
  </si>
  <si>
    <t>Beginning Balance (in shares) at Mar. 31, 2018</t>
  </si>
  <si>
    <t>Repurchases of restricted stock to satisfy tax withholding obligations (in shares)</t>
  </si>
  <si>
    <t>Repurchases of restricted stock to satisfy tax withholding obligations</t>
  </si>
  <si>
    <t>Ending balance at Jun. 30, 2018</t>
  </si>
  <si>
    <t>Ending Balance (in shares) at Jun. 30, 2018</t>
  </si>
  <si>
    <t>Beginning balance at Dec. 29, 2018</t>
  </si>
  <si>
    <t>Beginning Balance (in shares) at Dec. 29, 2018</t>
  </si>
  <si>
    <t>Sale of registered stock</t>
  </si>
  <si>
    <t>Ending balance at Mar. 30, 2019</t>
  </si>
  <si>
    <t>Ending Balance (in shares) at Mar. 30, 2019</t>
  </si>
  <si>
    <t>Ending balance at Sep. 28, 2019</t>
  </si>
  <si>
    <t>Ending Balance (in shares) at Sep. 28, 2019</t>
  </si>
  <si>
    <t>Beginning balance at Mar. 30, 2019</t>
  </si>
  <si>
    <t>Beginning Balance (in shares) at Mar. 30, 2019</t>
  </si>
  <si>
    <t>Ending balance at Jun. 29, 2019</t>
  </si>
  <si>
    <t>Ending Balance (in shares) at Jun. 29, 2019</t>
  </si>
  <si>
    <t>CONDENSED CONSOLIDATED STATEMENTS OF CASH FLOWS - USD ($)</t>
  </si>
  <si>
    <t>Cash flows from operating activities:</t>
  </si>
  <si>
    <t>Adjustments to reconcile net (loss) income to net cash provided by operating activities:</t>
  </si>
  <si>
    <t>Depreciation and amortization</t>
  </si>
  <si>
    <t>Foreign currency (gains) losses</t>
  </si>
  <si>
    <t>Accounts Receivable, Allowance for Credit Loss, Period Increase (Decrease)</t>
  </si>
  <si>
    <t>Unrealized gain on investments</t>
  </si>
  <si>
    <t>Deferred income taxes</t>
  </si>
  <si>
    <t>Loss on disposal of plant and equipment</t>
  </si>
  <si>
    <t>Write-off of excess inventory</t>
  </si>
  <si>
    <t>Other non-cash items</t>
  </si>
  <si>
    <t>Changes in assets and liabilities, net of acquired assets and liabilities:</t>
  </si>
  <si>
    <t>Accounts receivable</t>
  </si>
  <si>
    <t>Contract assets</t>
  </si>
  <si>
    <t>Accounts payable and accrued expenses</t>
  </si>
  <si>
    <t>Net cash used in operating activities</t>
  </si>
  <si>
    <t>Cash flows provided by investing activities:</t>
  </si>
  <si>
    <t>Capital expenditures</t>
  </si>
  <si>
    <t>Proceeds from sale of marketable debt securities</t>
  </si>
  <si>
    <t>Payments to Acquire Debt Securities, Available-for-sale</t>
  </si>
  <si>
    <t>Cash paid for equity investment</t>
  </si>
  <si>
    <t>Net cash provided by investing activities</t>
  </si>
  <si>
    <t>Cash flows (used in) provided by financing activities:</t>
  </si>
  <si>
    <t>Settlements of restricted stock for tax withholding obligations</t>
  </si>
  <si>
    <t>Net cash provided by financing activities</t>
  </si>
  <si>
    <t>Effect of exchange rate changes on cash</t>
  </si>
  <si>
    <t>Net decrease in cash and cash equivalents</t>
  </si>
  <si>
    <t>Cash and cash equivalents:</t>
  </si>
  <si>
    <t>Beginning of period</t>
  </si>
  <si>
    <t>End of period</t>
  </si>
  <si>
    <t>Supplemental disclosure of cash flow information:</t>
  </si>
  <si>
    <t>Income taxes paid</t>
  </si>
  <si>
    <t>BASIS OF PRESENTATION</t>
  </si>
  <si>
    <t>Organization, Consolidation and Presentation of Financial Statements [Abstract]</t>
  </si>
  <si>
    <t>BASIS OF PRESENTATION The condensed consolidated financial statements of Kopin Corporation as of September 28, 2019 and for the three and nine month periods ended September 28, 2019 and September 29, 2018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29, 2018 , as amended by Amendment No. 1 thereto on Form 10-K/A filed on November 7, 2019 (the “2018 Form 10-K/A”). The results of the Company's operations for any interim period are not necessarily indicative of the results of the Company's operations for any other interim period or for a full fiscal year. The Company reclassified certain prior period amounts herein to conform with the presentation of the aforementioned Amendment on Form 10-K/A. Specifically, the Company reclassified certain amounts from additional paid-in capital to accumulated deficit and/or noncontrolling interest as of December 29, 2018 and December 30, 2017, which impacts both the accompanying consolidated balance sheet as of December 29, 2018 and consolidated statements of stockholders’ equity as of December 29, 2018 and December 30, 2017. The reclassifications further impact the respective figures shown for these equity categories in the prior interim periods presented herein. As used in this report, the terms "we," "us," "our," "Kopin" and the "Company" mean Kopin Corporation and its subsidiaries, unless the context indicates another meaning. Going Concern The accompanying condensed consolidated financial statements have been prepared on a going concern basis, which contemplates the realization of assets and the satisfaction of liabilities in the normal course of business. The Company incurred net losses of $34.5 million and net cash outflows from operations of $28.1 million for the fiscal year ended 2018. The Company incurred a net loss of $22.1 million for the nine months ended September 28, 2019 and net cash outflows from operations of $16.8 million . In addition, the Company has experienced a significant decline in its cash and cash equivalents and marketable debt securities over the last several years, which was primarily a result of funding operating losses, of which a significant component relates to the Company’s investments in the research and development of Wearable products. The Company had $26.0 million of cash and cash equivalents and marketable debt securities at September 28, 2019 . The Company's historical and current use of cash in operations combined with limited liquidity resources raise substantial doubt regarding the Company’s ability to continue as a going concern. The Company’s products target the industrial wearable headset and military markets. Management believes the industrial wearable market is still developing and cannot predict how long the wearable market will take to develop or if the Company’s products will be accepted. Accordingly, the Company’s current strategy is to continue to invest in research and development, even during unprofitable periods, which has resulted in the Company continuing to incur net losses and negative cash flows from operations. As the Company continues to incur negative cash flows from operations, its financial condition will be materially adversely affected. As such, management is actively pursuing strategic alternatives including the reduction of operating expenses and raising additional capital, among other things. While there can be no assurance the Company will be able to successfully reduce operating expenses or raise additional capital, management believes it has sufficient cash for operations through the end of fiscal 2020, based on management’s historical success in managing cash flows and obtaining capital. These condensed consolidated financial statements do not include any adjustments that might result from the outcome of this uncertainty.</t>
  </si>
  <si>
    <t>ACCOUNTING STANDARDS Accounting Standards (Notes)</t>
  </si>
  <si>
    <t>Leases [Abstract]</t>
  </si>
  <si>
    <t>Accounting Standards</t>
  </si>
  <si>
    <t>ACCOUNTING STANDARDS Recently Adopted Accounting Standards In February 2016, the Financial Accounting Standards Board ("FASB") issued Accounting Standards Update ("ASU") 2016-02, Leases (Topic 842) , which requires lessees to recognize operating lease right-of-use assets and lease liability for most lease arrangements. Effective December 30, 2018, the Company adopted the requirements of the new lease standard using the modified retrospective approach, applying the new lease requirements at the beginning of fiscal year 2019. In addition, we elected the package of practical expedients permitted under the transition guidance within the new standard, which, among other things, allows us to carry forward the historical lease classification. The Company did not elect the practical expedient to use hindsight in determining the lease term and in assessing impairment of right-of-use assets. The standard resulted in the recognition of operating lease right-of-use assets of $3.7 million and operating lease liabilities of $3.8 million , of which $1.0 million was classified as current at the beginning of fiscal year 2019. The standard had no material impact on the Company's results of operations or cash flows and there was no cumulative impact on accumulated deficit as of December 30, 2018. In addition, new disclosures are provided to enable readers to assess the amount, timing and uncertainty of cash flows arising from leases. Significant Accounting Policies Update The Company's significant accounting policies are detailed in "Note 1: Summary of Significant Accounting Policies" of our 2018 Form 10-K/A. Effective December 30, 2018, the Company adopted the requirements of ASU 2016-02, Leases (Topic 842) using the modified retrospective approach as discussed below. The Company reclassified certain balance sheet accounts to conform to the Company's current period presentation. All amounts disclosed in this Form 10-Q reflect these changes. Leases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On December 30, 2018, the discount rate used on existing leases at adoption was determined based on the remaining lease term using available data as of that date. For new or renewed leases starting in 2019, the discount rate is determined using available data at lease commencement and based on the lease term including any reasonably certain renewal periods. Some of our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OU asset and lease liability) unless there is an economic, financial or business reason to do so. None of our leases include variable lease-related payments, such as escalation clauses based on the consumer price index ("CPI") rates or residual guarantees. Accounting Standards Issued But Not Yet Adopted In August 2018, the FASB issued ASU 2018-13, Fair Value Measurement (Topic 820): Disclosure Framework—Changes to the Disclosure Requirements for Fair Value Measurement (“ASU 2018-13”),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ASU 2018-13 and its impact on our consolidated financial statements.</t>
  </si>
  <si>
    <t>CASH AND EQUIVALENTS AND MARKETABLE SECURITIES</t>
  </si>
  <si>
    <t>Cash and Equivalents and Marketable Securities Disclosure [Abstract]</t>
  </si>
  <si>
    <t>CASH AND CASH EQUIVALENTS AND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nine months ended September 28, 2019 and the fiscal year ended December 29, 2018 . Investments in available-for-sale marketable debt securities were as follows at September 28, 2019 and December 29, 2018 : Amortized Cost Unrealized Losses Fair Value 2019 2018 2019 2018 2019 2018 U.S. government and agency backed securities $ 9,305,150 $ 13,064,418 $ (5,730 ) $ (253,495 ) $ 9,299,420 $ 12,810,923 Corporate debt 7,960,963 10,175,084 (1,879 ) (67,991 ) 7,959,084 10,107,093 Total $ 17,266,113 $ 23,239,502 $ (7,609 ) $ (321,486 ) $ 17,258,504 $ 22,918,016 The contractual maturity of the Company’s marketable debt securities was as follows at September 28, 2019 : Less than One year One to Five years Total U.S. government and agency backed securities $ 298,320 $ 9,001,100 $ 9,299,420 Corporate debt 2,501,675 5,457,409 7,959,084 Total $ 2,799,995 $ 14,458,509 $ 17,258,504</t>
  </si>
  <si>
    <t>FAIR VALUE MEASUREMENTS</t>
  </si>
  <si>
    <t>Fair Value Disclosures [Abstract]</t>
  </si>
  <si>
    <t>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September 28, 2019 Using: Total Level 1 Level 2 Level 3 Cash and Cash Equivalents $ 8,757,699 $ 8,757,699 $ — $ — U.S. Government Securities 9,299,420 — 9,299,420 — Corporate Debt 7,959,084 — 7,959,084 — Equity Investments 9,029,417 325,317 — 8,704,100 $ 35,045,620 $ 9,083,016 $ 17,258,504 $ 8,704,100 Fair Value Measurement December 29, 2018 Using: Total Level 1 Level 2 Level 3 Cash and Cash Equivalents $ 14,326,347 $ 14,326,347 $ — $ — U.S. Government Securities 12,810,923 — 12,810,923 — Corporate Debt 10,107,093 — 10,107,093 — Equity Investments 5,853,525 288,026 — 5,565,499 $ 43,097,888 $ 14,614,373 $ 22,918,016 $ 5,565,499 Transfers between levels of the fair value hierarchy are reported at the beginning of the reporting period in which they occur. During the nine months ended September 28, 2019 , there were no transfers between levels of the fair value hierarchy. Changes in Level 3 investments were as follows: December 29, 2018 Net unrealized gains Purchases, issuances and settlements Transfers in and or out of Level 3 September 28, 2019 Equity Investments $ 5,565,499 $ 638,601 $ 2,500,000 $ — $ 8,704,100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if applicable and the bid and ask price spread of the same or similar investments which are traded on several markets. Equity Investments The Company adopted the measurement alternative for equity investments without readily determinable fair values (often referred to as cost method investments). As a result, equity investments will be revalued upon occurrence of an observable price change for similar investments and for impairments. The Company acquired an equity interest in a company in the first quarter of 2018. The Company made a $1.0 million capital contribution during the three months ended March 31, 2018. The Company also contributed certain intellectual property. During the three and nine months ended September 28, 2019 , the Company recorded $0.1 million of unrealized loss on this equity investment due to a fluctuation in the foreign exchange rate. As of September 28, 2019 , the Company owned an 11.4% interest in this investment and the fair value of this equity investment was $3.5 million at September 28, 2019 . The Company acquired an equity interest in a customer by exercising a warrant in the second quarter of 2018 for up to 15% of the customer's Series A equity offering as part of the licensing of technology to the customer. The Company used the customer's capital structure, pricing of the shares being offered and the warrant from the customer's Series A financing round in determining the value upon exercising the warrant. In addition, the Company acquired 368,732 shares of the customer's Series B equity valued at $2.5 million based on the fair value of the Series B at the closing in May 2019. During the nine months ended September 28, 2019 , the Company recognized a $0.8 million gain based on an observable price change for the Series A shares by using the customer's Series B capital structure, pricing of the shares being offered and the liquidation preference of Series B. As of September 28, 2019 , the Company's total fair value in Series A and Series B equity investments was $5.2 million . On September 30, 2019 the Company entered into an Asset Purchase Agreement (the “Purchase Agreement”) with Solos Technology Limited (the “Buyer”). Pursuant to the Purchase Agreement, the Company sold and licensed to the Buyer certain assets of our Solos TM (“Solos”) product line and Whisper TM Audio (“Whisper”) technology. As consideration for the transaction the Company received 1,172,000 common shares representing a 20.0% equity stake in the Buyer’s parent company, Solos Incorporation (“Solos Inc.”). The Company's 20.0% equity stake will be maintained until Solos Inc. has raised a total of $7.5 million in equity financing. The Company will also receive a royalty in the single digits on the net sales amount of Solos products for a four-year period, after commencement of commercial production. The Company's Hong Kong employees have been offered employment with the Buyer and most are expected to transition to the Buyer. If the employees do not join the Buyer or are terminated within 90 days of joining the Buyer, the Company will be liable for their statutory severance payment. Under the terms of the Purchase Agreement, the Company also has a non-exclusive, limited, fully paid-up, royalty-free worldwide license, including modification of or improvement or enhancement to the Whisper technology, for enterprise and military customers.</t>
  </si>
  <si>
    <t>INVENTORY</t>
  </si>
  <si>
    <t>Inventory Disclosure [Abstract]</t>
  </si>
  <si>
    <t>INVENTORY Inventories are stated at standard cost adjusted to approximate the lower of cost (first-in, first-out method) or net realizable value and consist of the following at September 28, 2019 and December 29, 2018 : September 28, 2019 December 29, 2018 Raw materials $ 2,539,460 $ 2,548,139 Work-in-process 724,820 1,526,552 Finished goods 178,210 722,547 $ 3,442,490 $ 4,797,238 In the nine months ended September 28, 2019 the Company charged $2.7 million</t>
  </si>
  <si>
    <t>NET LOSS PER SHARE</t>
  </si>
  <si>
    <t>Earnings Per Share [Abstract]</t>
  </si>
  <si>
    <t>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Three Months Ended Nine Months Ended September 28, 2019 September 29, 2018 September 28, 2019 September 29, 2018 Non-vested restricted common stock 2,017,624 3,476,249 2,017,624 3,476,249</t>
  </si>
  <si>
    <t>STOCKHOLDERS' EQUITY AND STOCK-BASED COMPENSATION</t>
  </si>
  <si>
    <t>Share-based Payment Arrangement [Abstract]</t>
  </si>
  <si>
    <t>STOCKHOLDERS' EQUITY AND STOCK-BASED COMPENSATION Registered Sale of Equity Securities On March 15, 2019, the Company sold 7.3 million shares of registered common stock for gross proceeds of $8.0 million ( $1.10 per share), before deducting underwriting discounts and offering expenses paid by the Company of $0.7 million . This represented approximately 8.9% of Kopin's total outstanding shares of common stock as of the date of purchase. The net proceeds from the offering were used for general corporate purposes, including working capital. On April 10, 2019, the Company sold 0.7 million shares of registered common stock for gross proceeds of $0.8 million ( $1.10 per share), before deducting underwriting discounts and offering expenses paid by the Company of less than $0.1 million , pursuant to the partial exercise of the underwriters' overallotment option in connection with its March 15, 2019 public offering. This represented approximately 0.8% of Kopin's total outstanding shares of common stock as of the date of purchase.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was as follows: Shares Weighted Balance, December 29, 2018 2,213,249 $ 2.51 Granted 150,000 1.19 Forfeited (275,625 ) 2.95 Vested (70,000 ) 3.32 Balance, September 28, 2019 2,017,624 $ 2.33 On December 31, 2017, the Company amended the employment agreement with our CEO, Dr. John Fan, to expire on December 31, 2020 and as part of the amendment issued restricted stock grants. Of the restricted stock grants issued to Dr. Fan, 640,000 shares will vest upon the first 20 consecutive trading day period following the grant date during which the Company's common stock trades at a price equal to or greater than $5.25 , 150,000 shares will vest at the end of the first 20 consecutive trading day period following the grant date during which the Company’s common stock trades at a price per share equal to or greater than $6.00 , and 150,000 shares will vest at the end of the first 20 consecutive trading day period following the grant date during which the Company’s common stock trades at a price per share equal to or greater than $7.00 . All of the grants are subject to certain acceleration events and expire on December 31, 2020. The total fair value of these awards on December 31, 2017 was $1.7 million . The value of restricted stock grants that vest based on market conditions is computed on the date of grant using the Monte Carlo model with the following assumptions: For the three months ended September 28, 2019 Performance price target $ 5.25 $ 6.00 $ 7.00 Expected volatility 48.3 % 48.3 % 48.3 % Interest rate 1.97 % 1.97 % 1.97 % Expected life (years) 3 3 3 Dividend yield — % — % — % Stock-Based Compensation The following table summarizes stock-based compensation expense within each of the categories below as it relates to non-vested restricted common stock awards for the nine months ended September 28, 2019 and September 29, 2018 (no tax benefits were recognized): Three Months Ended Nine Months Ended September 28, 2019 September 29, 2018 September 28, 2019 September 29, 2018 Cost of product revenues $ 18,309 $ 52,368 $ 82,524 $ 318,519 Research and development 73,939 159,436 262,454 627,519 Selling, general and administrative 359,435 979,026 1,461,021 2,932,581 Total $ 451,683 $ 1,190,830 $ 1,805,999 $ 3,878,619 Unrecognized compensation expense for non-vested restricted common stock as of September 28, 2019 totaled $1.3 million and is expected to be recognized over a weighted average period of less than two years .</t>
  </si>
  <si>
    <t>(Notes)</t>
  </si>
  <si>
    <t>Product Warranties Disclosures [Abstract]</t>
  </si>
  <si>
    <t>ACCRUED WARRANTY</t>
  </si>
  <si>
    <t>ACCRUED WARRANTY The Company typically warrants its products against defect for 12 to 18 months ,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nine months ended September 28, 2019 were as follows: Balance, December 29, 2018 $ 571,000 Additions 628,000 Claims (554,000 ) Balance, September 28, 2019 $ 645,000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to 18 month warranty. The Company classifies the current portion of deferred revenue under Contract liabilities and billings in excess of revenue earned and classifies the long-term portion of deferred revenue under Other long-term obligations in its condensed consolidated balance sheets. At September 28, 2019 , the Company had less than $0.1 million of deferred revenue related to extended warranties.</t>
  </si>
  <si>
    <t>INCOME TAXES</t>
  </si>
  <si>
    <t>Income Tax Disclosure [Abstract]</t>
  </si>
  <si>
    <t>INCOME TAXES The Company recorded a provision for income taxes of less than $0.1 million and a tax benefit of $0.3 million in the three months ended September 28, 2019 and September 29, 2018 , respectively. The Company recorded a provision for income taxes of less than $0.1 million and a tax benefit of $0.1 million in the nine months ended September 28, 2019 and September 29, 2018 , respectively. As of September 28, 2019 , the Company has available for tax purposes U.S. federal NOLs of approximately $215.0 million expiring 2022 through 2037. The Company had recognized a full valuation allowance on its domestic and certain foreign net deferred tax assets due to the uncertainty of realization of such assets. The Company recognizes both accrued interest and penalties related to its uncertain tax positions related to intercompany loan interest and potential transfer pricing exposure related to its foreign subsidiaries.</t>
  </si>
  <si>
    <t>CONTRACT ASSETS AND LIABILITIES (Notes)</t>
  </si>
  <si>
    <t>Contract Assets and Contract Liabilities [Abstract]</t>
  </si>
  <si>
    <t>CONTRACT ASSETS AND LIABILITIES</t>
  </si>
  <si>
    <t>10.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eptember 28, 2019 December 29, 2018 $ Change % Change Contract assets—current $ 1,045,939 $ 3,089,663 $ (2,043,724 ) (66 )% Contract liabilities—current (1,430,828 ) (388,933 ) (1,041,895 ) 268 % Contract liabilities—noncurrent (10,007 ) (17,294 ) 7,287 (42 )% Net contract (liabilities) assets $ (394,896 ) $ 2,683,436 $ (3,078,332 ) (115 )% The $3.1 million decrease in the Company's net contract assets (liabilities) from December 29, 2018 to September 28, 2019 was primarily due the shipment of inventory that was in process at December 29, 2018 and advanced payments in excess of amounts earned on development contracts. In the three and nine months ended September 28, 2019 , the Company recognized revenue of $0.1 million and $0.3 million , respectively, related to our contract liabilities at December 30, 2018. In the three and nine months ended September 29, 2018 , the Company recognized revenue of less than $0.1 million and $0.2 million , respectively, related to our contract liabilities at December 31, 2017. The Company did not recognize impairment losses on our contract assets in the three and nine months ended September 28, 2019 or September 29, 2018 .</t>
  </si>
  <si>
    <t>LEASES AND COMMITMENTS (Notes)</t>
  </si>
  <si>
    <t>Commitments and Contingencies Disclosure [Abstract]</t>
  </si>
  <si>
    <t>Commitments Disclosure [Text Block]</t>
  </si>
  <si>
    <t xml:space="preserve">Commitments The Company entered into an agreement in August 2017 to acquire an approximate 3.5% e quity interest in Kunming BOE Display Technology Co., Ltd. ("BOE"), which is located in China, for 35.0 million Chinese Yuan Renminbi (approximately $4.9 million ). The purpose of the BOE equity offering is to raise funds to build an Organic Light Emitting Diode ("OLED") manufacturing facility. The Company is currently developing OLED products and its strategy is to use a fabless business model. Accordingly, the Company intends to use the BOE facility to manufacture its products. The Company's sole obligation under this agreement is to make this capital contribution. The Company previously has been unable to make the scheduled capital contribution due to Chinese laws, which had restrictions on direct foreign investment. Per the agreement, if Kopin is unable to make the scheduled capital contribution, it may be required to pay damages of 0.05% per day based on the unpaid portion of the capital contribution until the obligation is satisfied. The Company is currently assessing legal alternatives in connection with its investment obligation. The Company has accrued $0.6 million in penalties related to this agreement as of September 28, 2019 . The Company and BOE are in discussions to determine alternatives, including a reduction in penalties, or to enable the Company to make the capital contribution. </t>
  </si>
  <si>
    <t>LEASES</t>
  </si>
  <si>
    <t>11. LEASES AND COMMITMENTS Leases The Company enters into operating leases primarily for manufacturing, engineering, research, administration and sales facilities, and information technology ("IT") equipment. At September 28, 2019 and December 29, 2018, the Company did not have any finance leases. Approximately 100% of our future lease commitments, and related lease liability, relate to the Company's facility leases. Some of the Company's leases include options to extend or terminate the lease. The components of lease expense were as follows: Three Months Ended Nine Months Ended September 28, 2019 September 29, 2018 September 28, 2019 September 29, 2018 Operating lease cost $ 293,251 $ 359,574 $ 884,499 $ 1,078,714 At September 28, 2019 , the Company's future lease payments under non-cancellable leases were as follows: 2019 (excluding the nine months ended September 28, 2019) $ 304,877 2020 1,262,048 2021 1,055,419 2022 653,234 2023 201,333 Thereafter — Total future lease payments 3,476,911 Less imputed interest (318,414 ) Total $ 3,158,497 The Company's lease liabilities recognized in the Company's condensed consolidated balance sheets at September 28, 2019 were as follows: September 28, 2019 Operating lease liabilities—current $ 1,081,252 Operating lease liabilities—noncurrent 2,077,245 Total lease liabilities $ 3,158,497 Supplemental cash flow information related to leases was as follows: Nine months ended September 28, 2019 Cash paid for amounts included in the measurement of operating lease liabilities $ 887,374 Other information related to leases was as follows: September 28, 2019 Weighted Average Discount Rate—Operating Leases 6.03 % Weighted Average Remaining Lease Term—Operating Leases (in years) 3.0 Prior to December 30, 2018, the Company accounted for its leases in accordance with Topic 840, Leases . At December 29, 2018, the Company was committed under operating leases for buildings, office space and equipment, which expired at various dates. As previously disclosed in our 2018 Form 10-K/A and under previous lease guidance, future minimum lease payments under non-cancelable operating leases as of December 29, 2018 were as follows: Fiscal year ending, Amount 2019 $ 1,210,000 2020 1,112,000 2021 921,000 2022 616,000 2023 201,000 Thereafter — Total $ 4,060,000</t>
  </si>
  <si>
    <t>SEGMENTS AND GEOGRAPHICAL INFORMATION</t>
  </si>
  <si>
    <t>Segment Reporting [Abstract]</t>
  </si>
  <si>
    <t>SEGMENTS AND DISAGGREGATION OF REVENUE The Company’s chief operating decision maker is its Chief Executive Officer. The Company has determined it has two reportable segments: Industrial, which includes the operations that develop and manufacture its reflective display products and virtual reality systems for test and simulation products, and Kopin, which includes the operations that develop and manufacture its other products. Segment financial results were as follows: Three Months Ended Nine Months Ended Total Revenue (in thousands) September 28, 2019 September 29, 2018 September 28, 2019 September 29, 2018 Kopin $ 4,699 $ 3,629 $ 15,829 $ 11,033 Industrial 1,885 1,895 6,109 6,549 Eliminations (445 ) (398 ) (1,146 ) (858 ) Total $ 6,139 $ 5,126 $ 20,792 $ 16,724 Three Months Ended Nine Months Ended Total Intersegment Revenue (in thousands) September 28, 2019 September 29, 2018 September 28, 2019 September 29, 2018 Kopin $ — $ — $ — $ — Industrial 445 398 1,146 858 Total $ 445 $ 398 $ 1,146 $ 858 Three Months Ended Nine Months Ended Net Loss Attributable to Kopin (in thousands) September 28, 2019 September 29, 2018 September 28, 2019 September 29, 2018 Kopin $ (6,737 ) $ (9,814 ) $ (22,789 ) $ (24,650 ) Industrial 112 23 572 81 Total $ (6,625 ) $ (9,791 ) $ (22,217 ) $ (24,569 ) Total Assets (in thousands) September 28, 2019 December 29, 2018 Kopin $ 44,099 $ 50,995 Industrial 7,253 8,554 Total $ 51,352 $ 59,549 Total long-live assets by country at September 28, 2019 and December 29, 2018 were: Total Long-lived Assets (in thousands) September 28, 2019 December 29, 2018 U.S. $ 1,380 $ 2,101 United Kingdom 168 197 China 30 251 Japan 44 50 Total $ 1,622 $ 2,599 We disaggregate our revenue from contracts with customers by geographic location and by display application, as we believe it best depicts how the nature, amount, timing and uncertainty of our revenue and cash flows are affected by economic factors. During the three and nine months ended September 28, 2019 and September 29, 2018 , the Company derived its sales from the following geographies: Three Months Ended September 28, 2019 Kopin Industrial Total (In thousands, except percentages) Revenue % of Total Revenue % of Total Revenue % of Total United States $ 3,138 51 % $ 315 5 % $ 3,453 56 % Other Americas 10 — — — 10 — Total Americas 3,148 51 315 5 3,463 56 Asia-Pacific 1,431 23 876 14 2,307 38 Europe 120 3 230 4 350 6 Other — — 19 — 19 — Total Revenues $ 4,699 77 % $ 1,440 23 % $ 6,139 100 % Three Months Ended September 29, 2018 Kopin Industrial Total (In thousands, except percentages) Revenue % of Total Revenue % of Total Revenue % of Total United States $ 2,427 47 % $ 820 16 % $ 3,247 63 % Other Americas 14 — 6 — 20 — Total Americas 2,441 47 826 17 3,267 63 Asia-Pacific 863 17 324 6 1,187 23 Europe 325 6 341 7 666 13 Other — — 6 — 6 — Total Revenues $ 3,629 71 % $ 1,497 29 % $ 5,126 100 % Nine Months Ended September 28, 2019 Kopin Industrial Total (In thousands, except percentages) Revenue % of Total Revenue % of Total Revenue % of Total United States $ 7,329 35 % $ 1,135 6 % $ 8,464 41 % Other Americas 28 — 7 — 35 — Total Americas 7,357 35 1,142 6 8,499 41 Asia-Pacific 7,634 37 2,363 11 9,997 48 Europe 838 4 1,430 7 2,268 11 Other — — 28 — 28 — Total Revenues $ 15,829 76 % $ 4,963 24 % $ 20,792 100 % Nine Months Ended September 29, 2018 Kopin Industrial Total (In thousands, except percentages) Revenue % of Total Revenue % of Total Revenue % of Total United States $ 7,586 45 % $ 2,814 17 % $ 10,400 62 % Other Americas 43 — 29 — 72 — Total Americas 7,629 45 2,843 17 10,472 62 Asia-Pacific 2,331 15 1,484 9 3,815 24 Europe 1,073 6 1,336 8 2,409 14 Other — — 28 — 28 — Total Revenues $ 11,033 66 % $ 5,691 34 % $ 16,724 100 % During the three and nine months ended September 28, 2019 and September 29, 2018 , the Company derived its sales from the following display applications: Three Months Ended September 28, 2019 Three Months Ended September 29, 2018 (In thousands) Kopin Industrial Total Kopin Industrial Total Military $ 1,661 $ 307 $ 1,968 $ 582 $ 917 $ 1,499 Industrial 1,590 1,035 2,625 721 562 1,283 Consumer 360 — 360 816 — 816 Other 2 — 2 28 17 45 R&amp;D 1,086 98 1,184 1,482 1 1,483 License and royalties — — — — — — Total Revenues $ 4,699 $ 1,440 $ 6,139 $ 3,629 $ 1,497 $ 5,126 Nine Months Ended September 28, 2019 Nine Months Ended September 29, 2018 (In thousands) Kopin Industrial Total Kopin Industrial Total Military $ 4,017 $ 1,190 $ 5,207 $ 2,448 $ 2,972 $ 5,420 Industrial 3,744 3,518 7,262 1,941 2,320 4,261 Consumer 1,510 — 1,510 3,213 — 3,213 Other 8 17 25 68 199 267 R&amp;D 2,214 238 2,452 3,363 200 3,563 License and royalties 4,336 — 4,336 — — — Total Revenues $ 15,829 $ 4,963 $ 20,792 $ 11,033 $ 5,691 $ 16,724</t>
  </si>
  <si>
    <t>LITIGATION</t>
  </si>
  <si>
    <t xml:space="preserve">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are scheduled to complete expert depositions on November 15, 2019. The court has set a deadline of December 2, 2019 for dispositive motions. A trial date has not yet been set by the Court as to BlueRadios’ remaining claims. The Company has not concluded a loss from this matter is probable; therefore, we have not recorded an accrual for litigation or claims related to this matter for the period ended September 28, 2019 . The Company will continue to evaluate information as it becomes known and will record an estimate for losses at the time or times when it is both probable that a loss has been incurred and the amount of the loss is reasonably estimable. </t>
  </si>
  <si>
    <t>RELATED PARTY TRANSACTIONS</t>
  </si>
  <si>
    <t>Related Party Transactions [Abstract]</t>
  </si>
  <si>
    <t>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and nine month periods ended September 28, 2019 and September 29, 2018 , the Company had the following transactions with related parties: Three Months Ended September 28, 2019 September 29, 2018 Sales Purchases Sales Purchases Goertek $ — $ — $ — $ 90,594 RealWear, Inc. 538,930 — 634,834 — $ 538,930 $ — $ 634,834 $ 90,594 Nine Months Ended September 28, 2019 September 29, 2018 Sales Purchases Sales Purchases Goertek $ — $ 747,154 $ — $ 389,503 RealWear, Inc. 5,731,574 — 1,147,789 — $ 5,731,574 $ 747,154 $ 1,147,789 $ 389,503 The Company had the following receivables, contract assets and payables with related parties: September 28, 2019 December 29, 2018 Receivables Contract assets Payables Receivables Contract assets Payables Goertek $ — $ — $ — $ — $ — $ 207,530 RealWear, Inc. 799,250 400,000 — 1,041,334 400,000 — $ 799,250 $ 400,000 $ — $ 1,041,334 $ 400,000 $ 207,530</t>
  </si>
  <si>
    <t>ACCOUNTING STANDARDS (Policies)</t>
  </si>
  <si>
    <t>Leases</t>
  </si>
  <si>
    <t>Leases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On December 30, 2018, the discount rate used on existing leases at adoption was determined based on the remaining lease term using available data as of that date. For new or renewed leases starting in 2019, the discount rate is determined using available data at lease commencement and based on the lease term including any reasonably certain renewal periods. Some of our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OU asset and lease liability) unless there is an economic, financial or business reason to do so. None of our leases include variable lease-related payments, such as escalation clauses based on the consumer price index ("CPI") rates or residual guarantees.</t>
  </si>
  <si>
    <t>CASH AND EQUIVALENTS AND MARKETABLE SECURITIES (Tables)</t>
  </si>
  <si>
    <t>Cash Cash Equivalents and Marketable Securities Table</t>
  </si>
  <si>
    <t>Investments in available-for-sale marketable debt securities were as follows at September 28, 2019 and December 29, 2018 : Amortized Cost Unrealized Losses Fair Value 2019 2018 2019 2018 2019 2018 U.S. government and agency backed securities $ 9,305,150 $ 13,064,418 $ (5,730 ) $ (253,495 ) $ 9,299,420 $ 12,810,923 Corporate debt 7,960,963 10,175,084 (1,879 ) (67,991 ) 7,959,084 10,107,093 Total $ 17,266,113 $ 23,239,502 $ (7,609 ) $ (321,486 ) $ 17,258,504 $ 22,918,016</t>
  </si>
  <si>
    <t>Marketable Debt Securities</t>
  </si>
  <si>
    <t>The contractual maturity of the Company’s marketable debt securities was as follows at September 28, 2019 : Less than One year One to Five years Total U.S. government and agency backed securities $ 298,320 $ 9,001,100 $ 9,299,420 Corporate debt 2,501,675 5,457,409 7,959,084 Total $ 2,799,995 $ 14,458,509 $ 17,258,504</t>
  </si>
  <si>
    <t>FAIR VALUE MEASUREMENTS (Tables)</t>
  </si>
  <si>
    <t>Fair Value Measurements of Financial Instruments</t>
  </si>
  <si>
    <t xml:space="preserve"> Fair Value Measurement September 28, 2019 Using: Total Level 1 Level 2 Level 3 Cash and Cash Equivalents $ 8,757,699 $ 8,757,699 $ — $ — U.S. Government Securities 9,299,420 — 9,299,420 — Corporate Debt 7,959,084 — 7,959,084 — Equity Investments 9,029,417 325,317 — 8,704,100 $ 35,045,620 $ 9,083,016 $ 17,258,504 $ 8,704,100 Fair Value Measurement December 29, 2018 Using: Total Level 1 Level 2 Level 3 Cash and Cash Equivalents $ 14,326,347 $ 14,326,347 $ — $ — U.S. Government Securities 12,810,923 — 12,810,923 — Corporate Debt 10,107,093 — 10,107,093 — Equity Investments 5,853,525 288,026 — 5,565,499 $ 43,097,888 $ 14,614,373 $ 22,918,016 $ 5,565,499</t>
  </si>
  <si>
    <t>Fair Value, Assets Measured on Recurring Basis, Unobservable Input Reconciliation</t>
  </si>
  <si>
    <t>Transfers between levels of the fair value hierarchy are reported at the beginning of the reporting period in which they occur. During the nine months ended September 28, 2019 , there were no transfers between levels of the fair value hierarchy. Changes in Level 3 investments were as follows: December 29, 2018 Net unrealized gains Purchases, issuances and settlements Transfers in and or out of Level 3 September 28, 2019 Equity Investments $ 5,565,499 $ 638,601 $ 2,500,000 $ — $ 8,704,100</t>
  </si>
  <si>
    <t>INVENTORY (Tables)</t>
  </si>
  <si>
    <t>Inventory Stated at the Lower of Cost or Market</t>
  </si>
  <si>
    <t xml:space="preserve"> and consist of the following at September 28, 2019 and December 29, 2018 : September 28, 2019 December 29, 2018 Raw materials $ 2,539,460 $ 2,548,139 Work-in-process 724,820 1,526,552 Finished goods 178,210 722,547 $ 3,442,490 $ 4,797,238</t>
  </si>
  <si>
    <t>NET LOSS PER SHARE (Tables)</t>
  </si>
  <si>
    <t>Weighted Average Common Shares Outstanding-Diluted</t>
  </si>
  <si>
    <t>The following were not included in weighted-average common shares outstanding-diluted because they are anti-dilutive or performance conditions have not been met at the end of the period: Three Months Ended Nine Months Ended September 28, 2019 September 29, 2018 September 28, 2019 September 29, 2018 Non-vested restricted common stock 2,017,624 3,476,249 2,017,624 3,476,249</t>
  </si>
  <si>
    <t>STOCKHOLDERS' EQUITY AND STOCK-BASED COMPENSATION (Tables)</t>
  </si>
  <si>
    <t>NonVested Restricted Common Stock</t>
  </si>
  <si>
    <t xml:space="preserve"> Shares Weighted Balance, December 29, 2018 2,213,249 $ 2.51 Granted 150,000 1.19 Forfeited (275,625 ) 2.95 Vested (70,000 ) 3.32 Balance, September 28, 2019 2,017,624 $ 2.33</t>
  </si>
  <si>
    <t>Schedule of Share-based Payment Award, Employee Stock Purchase Plan, Valuation Assumptions</t>
  </si>
  <si>
    <t>The value of restricted stock grants that vest based on market conditions is computed on the date of grant using the Monte Carlo model with the following assumptions: For the three months ended September 28, 2019 Performance price target $ 5.25 $ 6.00 $ 7.00 Expected volatility 48.3 % 48.3 % 48.3 % Interest rate 1.97 % 1.97 % 1.97 % Expected life (years) 3 3 3 Dividend yield — % — % — %</t>
  </si>
  <si>
    <t>Stock-Based Compensation Expense</t>
  </si>
  <si>
    <t>The following table summarizes stock-based compensation expense within each of the categories below as it relates to non-vested restricted common stock awards for the nine months ended September 28, 2019 and September 29, 2018 (no tax benefits were recognized): Three Months Ended Nine Months Ended September 28, 2019 September 29, 2018 September 28, 2019 September 29, 2018 Cost of product revenues $ 18,309 $ 52,368 $ 82,524 $ 318,519 Research and development 73,939 159,436 262,454 627,519 Selling, general and administrative 359,435 979,026 1,461,021 2,932,581 Total $ 451,683 $ 1,190,830 $ 1,805,999 $ 3,878,619</t>
  </si>
  <si>
    <t>ACCRUED WARRANTY (Tables)</t>
  </si>
  <si>
    <t>Accrued Warranty</t>
  </si>
  <si>
    <t>Changes in the accrued warranty for the nine months ended September 28, 2019 were as follows: Balance, December 29, 2018 $ 571,000 Additions 628,000 Claims (554,000 ) Balance, September 28, 2019 $ 645,000</t>
  </si>
  <si>
    <t>CONTRACT ASSETS AND LIABILITIES (Tables)</t>
  </si>
  <si>
    <t>Contract with Customer, Asset and Liability</t>
  </si>
  <si>
    <t>Net contract assets (liabilities) consisted of the following: September 28, 2019 December 29, 2018 $ Change % Change Contract assets—current $ 1,045,939 $ 3,089,663 $ (2,043,724 ) (66 )% Contract liabilities—current (1,430,828 ) (388,933 ) (1,041,895 ) 268 % Contract liabilities—noncurrent (10,007 ) (17,294 ) 7,287 (42 )% Net contract (liabilities) assets $ (394,896 ) $ 2,683,436 $ (3,078,332 ) (115 )%</t>
  </si>
  <si>
    <t>Satisfaction of Performance Obligations</t>
  </si>
  <si>
    <t>The Company's revenue recognition related to performance obligations that were satisfied at a point in time and over time were as follows: Three Months Ended Nine Months Ended September 28, 2019 September 29, 2018 September 28, 2019 September 29, 2018 Point in time 55 % 63 % 72 % 63 % Over time 45 % 37 % 28 % 37 %</t>
  </si>
  <si>
    <t>LEASES AND COMMITMENTS (Tables)</t>
  </si>
  <si>
    <t>Lease, Cost</t>
  </si>
  <si>
    <t>The components of lease expense were as follows: Three Months Ended Nine Months Ended September 28, 2019 September 29, 2018 September 28, 2019 September 29, 2018 Operating lease cost $ 293,251 $ 359,574 $ 884,499 $ 1,078,714</t>
  </si>
  <si>
    <t>Lessee, Operating Lease, Liability, Maturity</t>
  </si>
  <si>
    <t>At September 28, 2019 , the Company's future lease payments under non-cancellable leases were as follows: 2019 (excluding the nine months ended September 28, 2019) $ 304,877 2020 1,262,048 2021 1,055,419 2022 653,234 2023 201,333 Thereafter — Total future lease payments 3,476,911 Less imputed interest (318,414 ) Total $ 3,158,497</t>
  </si>
  <si>
    <t>Operating Lease Payments Recognized in Consolidated Balance Sheets</t>
  </si>
  <si>
    <t>The Company's lease liabilities recognized in the Company's condensed consolidated balance sheets at September 28, 2019 were as follows: September 28, 2019 Operating lease liabilities—current $ 1,081,252 Operating lease liabilities—noncurrent 2,077,245 Total lease liabilities $ 3,158,497</t>
  </si>
  <si>
    <t>Other Information Related to Operating Leases</t>
  </si>
  <si>
    <t>Supplemental cash flow information related to leases was as follows: Nine months ended September 28, 2019 Cash paid for amounts included in the measurement of operating lease liabilities $ 887,374 Other information related to leases was as follows: September 28, 2019 Weighted Average Discount Rate—Operating Leases 6.03 % Weighted Average Remaining Lease Term—Operating Leases (in years) 3.0</t>
  </si>
  <si>
    <t>Schedule of Future Minimum Rental Payments for Operating Leases [Table Text Block]</t>
  </si>
  <si>
    <t>Prior to December 30, 2018, the Company accounted for its leases in accordance with Topic 840, Leases . At December 29, 2018, the Company was committed under operating leases for buildings, office space and equipment, which expired at various dates. As previously disclosed in our 2018 Form 10-K/A and under previous lease guidance, future minimum lease payments under non-cancelable operating leases as of December 29, 2018 were as follows: Fiscal year ending, Amount 2019 $ 1,210,000 2020 1,112,000 2021 921,000 2022 616,000 2023 201,000 Thereafter — Total $ 4,060,000</t>
  </si>
  <si>
    <t>SEGMENTS AND GEOGRAPHICAL INFORMATION (Tables)</t>
  </si>
  <si>
    <t>Schedule of Segment Reporting Information, by Segment</t>
  </si>
  <si>
    <t>Segment financial results were as follows: Three Months Ended Nine Months Ended Total Revenue (in thousands) September 28, 2019 September 29, 2018 September 28, 2019 September 29, 2018 Kopin $ 4,699 $ 3,629 $ 15,829 $ 11,033 Industrial 1,885 1,895 6,109 6,549 Eliminations (445 ) (398 ) (1,146 ) (858 ) Total $ 6,139 $ 5,126 $ 20,792 $ 16,724 Three Months Ended Nine Months Ended Total Intersegment Revenue (in thousands) September 28, 2019 September 29, 2018 September 28, 2019 September 29, 2018 Kopin $ — $ — $ — $ — Industrial 445 398 1,146 858 Total $ 445 $ 398 $ 1,146 $ 858 Three Months Ended Nine Months Ended Net Loss Attributable to Kopin (in thousands) September 28, 2019 September 29, 2018 September 28, 2019 September 29, 2018 Kopin $ (6,737 ) $ (9,814 ) $ (22,789 ) $ (24,650 ) Industrial 112 23 572 81 Total $ (6,625 ) $ (9,791 ) $ (22,217 ) $ (24,569 ) Total Assets (in thousands) September 28, 2019 December 29, 2018 Kopin $ 44,099 $ 50,995 Industrial 7,253 8,554 Total $ 51,352 $ 59,549</t>
  </si>
  <si>
    <t>Long-lived Assets by Geographic Areas</t>
  </si>
  <si>
    <t>Total long-live assets by country at September 28, 2019 and December 29, 2018 were: Total Long-lived Assets (in thousands) September 28, 2019 December 29, 2018 U.S. $ 1,380 $ 2,101 United Kingdom 168 197 China 30 251 Japan 44 50 Total $ 1,622 $ 2,599</t>
  </si>
  <si>
    <t>Percentage of Net Revenues by Geographies</t>
  </si>
  <si>
    <t>During the three and nine months ended September 28, 2019 and September 29, 2018 , the Company derived its sales from the following geographies: Three Months Ended September 28, 2019 Kopin Industrial Total (In thousands, except percentages) Revenue % of Total Revenue % of Total Revenue % of Total United States $ 3,138 51 % $ 315 5 % $ 3,453 56 % Other Americas 10 — — — 10 — Total Americas 3,148 51 315 5 3,463 56 Asia-Pacific 1,431 23 876 14 2,307 38 Europe 120 3 230 4 350 6 Other — — 19 — 19 — Total Revenues $ 4,699 77 % $ 1,440 23 % $ 6,139 100 % Three Months Ended September 29, 2018 Kopin Industrial Total (In thousands, except percentages) Revenue % of Total Revenue % of Total Revenue % of Total United States $ 2,427 47 % $ 820 16 % $ 3,247 63 % Other Americas 14 — 6 — 20 — Total Americas 2,441 47 826 17 3,267 63 Asia-Pacific 863 17 324 6 1,187 23 Europe 325 6 341 7 666 13 Other — — 6 — 6 — Total Revenues $ 3,629 71 % $ 1,497 29 % $ 5,126 100 % Nine Months Ended September 28, 2019 Kopin Industrial Total (In thousands, except percentages) Revenue % of Total Revenue % of Total Revenue % of Total United States $ 7,329 35 % $ 1,135 6 % $ 8,464 41 % Other Americas 28 — 7 — 35 — Total Americas 7,357 35 1,142 6 8,499 41 Asia-Pacific 7,634 37 2,363 11 9,997 48 Europe 838 4 1,430 7 2,268 11 Other — — 28 — 28 — Total Revenues $ 15,829 76 % $ 4,963 24 % $ 20,792 100 % Nine Months Ended September 29, 2018 Kopin Industrial Total (In thousands, except percentages) Revenue % of Total Revenue % of Total Revenue % of Total United States $ 7,586 45 % $ 2,814 17 % $ 10,400 62 % Other Americas 43 — 29 — 72 — Total Americas 7,629 45 2,843 17 10,472 62 Asia-Pacific 2,331 15 1,484 9 3,815 24 Europe 1,073 6 1,336 8 2,409 14 Other — — 28 — 28 — Total Revenues $ 11,033 66 % $ 5,691 34 % $ 16,724 100 %</t>
  </si>
  <si>
    <t>Segment Information by Revenue Type</t>
  </si>
  <si>
    <t>During the three and nine months ended September 28, 2019 and September 29, 2018 , the Company derived its sales from the following geographies: Three Months Ended September 28, 2019 Kopin Industrial Total (In thousands, except percentages) Revenue % of Total Revenue % of Total Revenue % of Total United States $ 3,138 51 % $ 315 5 % $ 3,453 56 % Other Americas 10 — — — 10 — Total Americas 3,148 51 315 5 3,463 56 Asia-Pacific 1,431 23 876 14 2,307 38 Europe 120 3 230 4 350 6 Other — — 19 — 19 — Total Revenues $ 4,699 77 % $ 1,440 23 % $ 6,139 100 % Three Months Ended September 29, 2018 Kopin Industrial Total (In thousands, except percentages) Revenue % of Total Revenue % of Total Revenue % of Total United States $ 2,427 47 % $ 820 16 % $ 3,247 63 % Other Americas 14 — 6 — 20 — Total Americas 2,441 47 826 17 3,267 63 Asia-Pacific 863 17 324 6 1,187 23 Europe 325 6 341 7 666 13 Other — — 6 — 6 — Total Revenues $ 3,629 71 % $ 1,497 29 % $ 5,126 100 % Nine Months Ended September 28, 2019 Kopin Industrial Total (In thousands, except percentages) Revenue % of Total Revenue % of Total Revenue % of Total United States $ 7,329 35 % $ 1,135 6 % $ 8,464 41 % Other Americas 28 — 7 — 35 — Total Americas 7,357 35 1,142 6 8,499 41 Asia-Pacific 7,634 37 2,363 11 9,997 48 Europe 838 4 1,430 7 2,268 11 Other — — 28 — 28 — Total Revenues $ 15,829 76 % $ 4,963 24 % $ 20,792 100 % Nine Months Ended September 29, 2018 Kopin Industrial Total (In thousands, except percentages) Revenue % of Total Revenue % of Total Revenue % of Total United States $ 7,586 45 % $ 2,814 17 % $ 10,400 62 % Other Americas 43 — 29 — 72 — Total Americas 7,629 45 2,843 17 10,472 62 Asia-Pacific 2,331 15 1,484 9 3,815 24 Europe 1,073 6 1,336 8 2,409 14 Other — — 28 — 28 — Total Revenues $ 11,033 66 % $ 5,691 34 % $ 16,724 100 % During the three and nine months ended September 28, 2019 and September 29, 2018 , the Company derived its sales from the following display applications: Three Months Ended September 28, 2019 Three Months Ended September 29, 2018 (In thousands) Kopin Industrial Total Kopin Industrial Total Military $ 1,661 $ 307 $ 1,968 $ 582 $ 917 $ 1,499 Industrial 1,590 1,035 2,625 721 562 1,283 Consumer 360 — 360 816 — 816 Other 2 — 2 28 17 45 R&amp;D 1,086 98 1,184 1,482 1 1,483 License and royalties — — — — — — Total Revenues $ 4,699 $ 1,440 $ 6,139 $ 3,629 $ 1,497 $ 5,126 Nine Months Ended September 28, 2019 Nine Months Ended September 29, 2018 (In thousands) Kopin Industrial Total Kopin Industrial Total Military $ 4,017 $ 1,190 $ 5,207 $ 2,448 $ 2,972 $ 5,420 Industrial 3,744 3,518 7,262 1,941 2,320 4,261 Consumer 1,510 — 1,510 3,213 — 3,213 Other 8 17 25 68 199 267 R&amp;D 2,214 238 2,452 3,363 200 3,563 License and royalties 4,336 — 4,336 — — — Total Revenues $ 15,829 $ 4,963 $ 20,792 $ 11,033 $ 5,691 $ 16,724</t>
  </si>
  <si>
    <t>RELATED PARTY TRANSACTIONS (Tables)</t>
  </si>
  <si>
    <t>Schedule of Related Party Transactions</t>
  </si>
  <si>
    <t>During the three and nine month periods ended September 28, 2019 and September 29, 2018 , the Company had the following transactions with related parties: Three Months Ended September 28, 2019 September 29, 2018 Sales Purchases Sales Purchases Goertek $ — $ — $ — $ 90,594 RealWear, Inc. 538,930 — 634,834 — $ 538,930 $ — $ 634,834 $ 90,594 Nine Months Ended September 28, 2019 September 29, 2018 Sales Purchases Sales Purchases Goertek $ — $ 747,154 $ — $ 389,503 RealWear, Inc. 5,731,574 — 1,147,789 — $ 5,731,574 $ 747,154 $ 1,147,789 $ 389,503 The Company had the following receivables, contract assets and payables with related parties: September 28, 2019 December 29, 2018 Receivables Contract assets Payables Receivables Contract assets Payables Goertek $ — $ — $ — $ — $ — $ 207,530 RealWear, Inc. 799,250 400,000 — 1,041,334 400,000 — $ 799,250 $ 400,000 $ — $ 1,041,334 $ 400,000 $ 207,530</t>
  </si>
  <si>
    <t>BASIS OF PRESENTATION Basis of Presentation (Details) - USD ($)</t>
  </si>
  <si>
    <t>Apr. 10, 2019</t>
  </si>
  <si>
    <t>Mar. 15, 2019</t>
  </si>
  <si>
    <t>Jun. 29, 2019</t>
  </si>
  <si>
    <t>Mar. 30, 2019</t>
  </si>
  <si>
    <t>Jun. 30, 2018</t>
  </si>
  <si>
    <t>Mar. 31, 2018</t>
  </si>
  <si>
    <t>Basis of Presentation [Abstract]</t>
  </si>
  <si>
    <t>Sale of registered stock (in shares)</t>
  </si>
  <si>
    <t>Proceeds from sale of equity, gross</t>
  </si>
  <si>
    <t>Shares issued (in usd per share)</t>
  </si>
  <si>
    <t>Cash and cash equivalents and marketable debt securities</t>
  </si>
  <si>
    <t>ACCOUNTING STANDARDS - Adoption of Accounting Standards (Details) - USD ($)</t>
  </si>
  <si>
    <t>Dec. 30, 2018</t>
  </si>
  <si>
    <t>Lease liability</t>
  </si>
  <si>
    <t>CASH AND EQUIVALENTS AND MARKETABLE SECURITIES (Details) - USD ($)</t>
  </si>
  <si>
    <t>Debt Securities, Available-for-sale [Line Items]</t>
  </si>
  <si>
    <t>Amortized Cost</t>
  </si>
  <si>
    <t>Unrealized Losses</t>
  </si>
  <si>
    <t>Fair Value</t>
  </si>
  <si>
    <t>Debt Securities, Available-for-sale, Fair Value, Fiscal Year Maturity [Abstract]</t>
  </si>
  <si>
    <t>Less than One year</t>
  </si>
  <si>
    <t>One to Five years</t>
  </si>
  <si>
    <t>U.S. government and agency backed securities</t>
  </si>
  <si>
    <t>Corporate debt</t>
  </si>
  <si>
    <t>FAIR VALUE MEASUREMENTS (Details) - USD ($)</t>
  </si>
  <si>
    <t>Fair Value Measurements [Line Items]</t>
  </si>
  <si>
    <t>Financial instrument fair value</t>
  </si>
  <si>
    <t>Level 1</t>
  </si>
  <si>
    <t>Level 2</t>
  </si>
  <si>
    <t>Level 3</t>
  </si>
  <si>
    <t>Equity Investment One | Level 3</t>
  </si>
  <si>
    <t>Unrealized Gain (Loss) on Securities</t>
  </si>
  <si>
    <t>Percentage Owned of an Equity Investment</t>
  </si>
  <si>
    <t>11.40%</t>
  </si>
  <si>
    <t>Cash and Cash Equivalents</t>
  </si>
  <si>
    <t>Cash and Cash Equivalents | Level 1</t>
  </si>
  <si>
    <t>Cash and Cash Equivalents | Level 3</t>
  </si>
  <si>
    <t>U.S. Government Securities</t>
  </si>
  <si>
    <t>U.S. Government Securities | Level 1</t>
  </si>
  <si>
    <t>U.S. Government Securities | Level 2</t>
  </si>
  <si>
    <t>U.S. Government Securities | Level 3</t>
  </si>
  <si>
    <t>Corporate debt | Level 2</t>
  </si>
  <si>
    <t>Corporate debt | Level 3</t>
  </si>
  <si>
    <t>Equity Investments</t>
  </si>
  <si>
    <t>Equity Investments | Level 1</t>
  </si>
  <si>
    <t>Equity Investments | Level 2</t>
  </si>
  <si>
    <t>Equity Investments | Level 3</t>
  </si>
  <si>
    <t>RealWear, Inc. | Level 3</t>
  </si>
  <si>
    <t>15.00%</t>
  </si>
  <si>
    <t>FAIR VALUE MEASUREMENTS - Transfers Between Levels of Fair Value Hierarchy (Details)</t>
  </si>
  <si>
    <t>Sep. 28, 2019USD ($)</t>
  </si>
  <si>
    <t>Transfers Between Levels of Fair Value</t>
  </si>
  <si>
    <t>Net unrealized gains</t>
  </si>
  <si>
    <t>Purchases, issuances and settlements</t>
  </si>
  <si>
    <t>Transfers in and or out of Level 3</t>
  </si>
  <si>
    <t>FAIR VALUE MEASUREMENTS - Narrative (Details) - USD ($)</t>
  </si>
  <si>
    <t>Sep. 30, 2019</t>
  </si>
  <si>
    <t>May 31, 2019</t>
  </si>
  <si>
    <t>Fair Value, Assets and Liabilities Measured on Recurring and Nonrecurring Basis [Line Items]</t>
  </si>
  <si>
    <t>Equity Securities, FV-NI</t>
  </si>
  <si>
    <t>Shares Acquired in an Equity Security</t>
  </si>
  <si>
    <t>Payments to acquire an equity investment</t>
  </si>
  <si>
    <t>Subsequent Event [Member]</t>
  </si>
  <si>
    <t>Cash Proceeds from Equity Raise</t>
  </si>
  <si>
    <t>Subsequent Event [Member] | Solos, Inc. [Member] | Level 3</t>
  </si>
  <si>
    <t>20.00%</t>
  </si>
  <si>
    <t>INVENTORY (Details) - USD ($)</t>
  </si>
  <si>
    <t>Raw materials</t>
  </si>
  <si>
    <t>Work-in-process</t>
  </si>
  <si>
    <t>Finished goods</t>
  </si>
  <si>
    <t>NET LOSS PER SHARE (Details) - shares</t>
  </si>
  <si>
    <t>Non-vested restricted common stock</t>
  </si>
  <si>
    <t>Antidilutive Securities Excluded from Computation of Earnings Per Share [Line Items]</t>
  </si>
  <si>
    <t>Non-vested restricted common stock (in shares)</t>
  </si>
  <si>
    <t>STOCKHOLDERS' EQUITY AND STOCK-BASED COMPENSATION (Details) - USD ($)</t>
  </si>
  <si>
    <t>Dec. 30, 2017</t>
  </si>
  <si>
    <t>Class of Warrant or Right [Line Items]</t>
  </si>
  <si>
    <t>Underwriting Discounts and Offering Expenses from Sale of Equity</t>
  </si>
  <si>
    <t>Noncontrolling interest ownership percentage</t>
  </si>
  <si>
    <t>0.80%</t>
  </si>
  <si>
    <t>8.90%</t>
  </si>
  <si>
    <t>Weighted average grant date fair value (in usd per shares)</t>
  </si>
  <si>
    <t>Restricted Stock</t>
  </si>
  <si>
    <t>Unrecognized compensation cost related to nonvested stock awards</t>
  </si>
  <si>
    <t>Unrecognized compensation cost related to nonvested stock awards, period of recognition (in years)</t>
  </si>
  <si>
    <t>2 years</t>
  </si>
  <si>
    <t>Share-based Compensation Award, Tranche One</t>
  </si>
  <si>
    <t>Nonvested common stock awards employment obligations (in years)</t>
  </si>
  <si>
    <t>1 year</t>
  </si>
  <si>
    <t>Share-based Compensation Award, Tranche One | Restricted Stock</t>
  </si>
  <si>
    <t>Equity instruments granted in period (in shares)</t>
  </si>
  <si>
    <t>Award vesting period</t>
  </si>
  <si>
    <t>20 days</t>
  </si>
  <si>
    <t>Vesting market price (in usd per share)</t>
  </si>
  <si>
    <t>Share-based Compensation Award, Tranche Two</t>
  </si>
  <si>
    <t>Share-based Compensation Award, Tranche Two | Restricted Stock</t>
  </si>
  <si>
    <t>Share-based Compensation Award, Tranche Three</t>
  </si>
  <si>
    <t>4 years</t>
  </si>
  <si>
    <t>Share-based Compensation Award, Tranche Three | Restricted Stock</t>
  </si>
  <si>
    <t>STOCKHOLDERS' EQUITY AND STOCK-BASED COMPENSATION - Summary of Activity for Nonvested Restricted Common Stock Awards (Details) - USD ($)</t>
  </si>
  <si>
    <t>12 Months Ended</t>
  </si>
  <si>
    <t>Weighted Average Grant Fair Value</t>
  </si>
  <si>
    <t>Beginning Balance (in usd per shares)</t>
  </si>
  <si>
    <t>Unvested Restricted Stock Awards</t>
  </si>
  <si>
    <t>Shares</t>
  </si>
  <si>
    <t>Beginning Balance (in shares)</t>
  </si>
  <si>
    <t>Forfeited (in shares)</t>
  </si>
  <si>
    <t>Vested (in shares)</t>
  </si>
  <si>
    <t>Ending Balance (in shares)</t>
  </si>
  <si>
    <t>Granted (in usd per shares)</t>
  </si>
  <si>
    <t>Forfeited (in usd per shares)</t>
  </si>
  <si>
    <t>Vested (in usd per shares)</t>
  </si>
  <si>
    <t>Ending Balance (in usd per shares)</t>
  </si>
  <si>
    <t>Performance price target (in usd per share)</t>
  </si>
  <si>
    <t>Expected volatility</t>
  </si>
  <si>
    <t>48.30%</t>
  </si>
  <si>
    <t>Interest rate</t>
  </si>
  <si>
    <t>1.97%</t>
  </si>
  <si>
    <t>Expected life (years)</t>
  </si>
  <si>
    <t>3 years</t>
  </si>
  <si>
    <t>Dividend yield</t>
  </si>
  <si>
    <t>0.00%</t>
  </si>
  <si>
    <t>STOCKHOLDERS' EQUITY AND STOCK-BASED COMPENSATION - Expense Related to Employee Stock Options and Nonvested Restricted Common Stock Awards (Details) - USD ($)</t>
  </si>
  <si>
    <t>Employee Service Share-based Compensation, Allocation of Recognized Period Costs [Line Items]</t>
  </si>
  <si>
    <t>Share-based compensation expense</t>
  </si>
  <si>
    <t>Cost of product revenues</t>
  </si>
  <si>
    <t>Selling, general and administrative</t>
  </si>
  <si>
    <t>ACCRUED WARRANTY (Details)</t>
  </si>
  <si>
    <t>Movement in Standard Product Warranty Accrual [Roll Forward]</t>
  </si>
  <si>
    <t>Beginning Balance</t>
  </si>
  <si>
    <t>Additions</t>
  </si>
  <si>
    <t>Claims</t>
  </si>
  <si>
    <t>Ending Balance</t>
  </si>
  <si>
    <t>Minimum</t>
  </si>
  <si>
    <t>Product Warranty Liability [Line Items]</t>
  </si>
  <si>
    <t>Product Warranty Term</t>
  </si>
  <si>
    <t>12 months</t>
  </si>
  <si>
    <t>Extended Warranty Period</t>
  </si>
  <si>
    <t>Maximum</t>
  </si>
  <si>
    <t>18 months</t>
  </si>
  <si>
    <t>15 months</t>
  </si>
  <si>
    <t>Extended Warranties</t>
  </si>
  <si>
    <t>Deferred Revenue</t>
  </si>
  <si>
    <t>INCOME TAXES (Details) - USD ($)</t>
  </si>
  <si>
    <t>Income tax expense (benefit)</t>
  </si>
  <si>
    <t>Operating loss carryforwards</t>
  </si>
  <si>
    <t>CONTRACT ASSETS AND LIABILITIES (Details) - USD ($)</t>
  </si>
  <si>
    <t>Satisfaction of Performance Obligations [Line Items]</t>
  </si>
  <si>
    <t>Contract assets—current</t>
  </si>
  <si>
    <t>Contract liabilities—current</t>
  </si>
  <si>
    <t>Contract liabilities—noncurrent</t>
  </si>
  <si>
    <t>Net contract (liabilities) assets</t>
  </si>
  <si>
    <t>Dollar Change</t>
  </si>
  <si>
    <t>Percent Change</t>
  </si>
  <si>
    <t>(66.00%)</t>
  </si>
  <si>
    <t>268.00%</t>
  </si>
  <si>
    <t>(42.00%)</t>
  </si>
  <si>
    <t>(115.00%)</t>
  </si>
  <si>
    <t>Revenue recognized</t>
  </si>
  <si>
    <t>Remaining performance obligation</t>
  </si>
  <si>
    <t>Performance obligation expected time of satisfaction</t>
  </si>
  <si>
    <t>12 years</t>
  </si>
  <si>
    <t>Point in time</t>
  </si>
  <si>
    <t>Percent of product and services transfered to customer</t>
  </si>
  <si>
    <t>55.00%</t>
  </si>
  <si>
    <t>63.00%</t>
  </si>
  <si>
    <t>72.00%</t>
  </si>
  <si>
    <t>Over time</t>
  </si>
  <si>
    <t>45.00%</t>
  </si>
  <si>
    <t>37.00%</t>
  </si>
  <si>
    <t>28.00%</t>
  </si>
  <si>
    <t>LEASES AND COMMITMENTS (Details) ¥ in Millions</t>
  </si>
  <si>
    <t>Sep. 29, 2018USD ($)</t>
  </si>
  <si>
    <t>Sep. 28, 2019CNY (¥)</t>
  </si>
  <si>
    <t>Dec. 30, 2018USD ($)</t>
  </si>
  <si>
    <t>Dec. 29, 2018USD ($)</t>
  </si>
  <si>
    <t>Operating Lease Liabilities Payments Due [Abstract]</t>
  </si>
  <si>
    <t>2019 (excluding the six months ended June 29, 2019)</t>
  </si>
  <si>
    <t>2020</t>
  </si>
  <si>
    <t>2021</t>
  </si>
  <si>
    <t>2022</t>
  </si>
  <si>
    <t>2023</t>
  </si>
  <si>
    <t>Thereafter</t>
  </si>
  <si>
    <t>Total future lease payments</t>
  </si>
  <si>
    <t>Less imputed interest</t>
  </si>
  <si>
    <t>Operating Leases, Future Minimum Payments Due, Fiscal Year Maturity [Abstract]</t>
  </si>
  <si>
    <t>Other Commitments [Line Items]</t>
  </si>
  <si>
    <t>Penalty Accrual Rate per Day</t>
  </si>
  <si>
    <t>0.05%</t>
  </si>
  <si>
    <t>Accrued Penalty</t>
  </si>
  <si>
    <t>Operating lease cost</t>
  </si>
  <si>
    <t>Percent of future lease commitments related to real estate leases</t>
  </si>
  <si>
    <t>100.00%</t>
  </si>
  <si>
    <t>Operating lease liabilities—noncurrent</t>
  </si>
  <si>
    <t>Total lease liabilities</t>
  </si>
  <si>
    <t>Cash paid for amounts included in the measurement of operating lease liabilities</t>
  </si>
  <si>
    <t>Weighted Average Discount Rate—Operating Leases</t>
  </si>
  <si>
    <t>6.03%</t>
  </si>
  <si>
    <t>Weighted Average Remaining Lease Term—Operating Leases (in years)</t>
  </si>
  <si>
    <t>Equity Investment Three [Member]</t>
  </si>
  <si>
    <t>Payments to Acquire an Equity Investment CYR | ¥</t>
  </si>
  <si>
    <t>3.50%</t>
  </si>
  <si>
    <t>SEGMENTS AND GEOGRAPHICAL INFORMATION (Details) - USD ($)</t>
  </si>
  <si>
    <t>Revenues from External Customers and Long-Lived Assets [Line Items]</t>
  </si>
  <si>
    <t>Percentage of total revenue</t>
  </si>
  <si>
    <t>U.S.</t>
  </si>
  <si>
    <t>56.00%</t>
  </si>
  <si>
    <t>41.00%</t>
  </si>
  <si>
    <t>62.00%</t>
  </si>
  <si>
    <t>Other Americas</t>
  </si>
  <si>
    <t>Total Americas</t>
  </si>
  <si>
    <t>Asia-Pacific</t>
  </si>
  <si>
    <t>38.00%</t>
  </si>
  <si>
    <t>23.00%</t>
  </si>
  <si>
    <t>48.00%</t>
  </si>
  <si>
    <t>24.00%</t>
  </si>
  <si>
    <t>Europe</t>
  </si>
  <si>
    <t>6.00%</t>
  </si>
  <si>
    <t>13.00%</t>
  </si>
  <si>
    <t>11.00%</t>
  </si>
  <si>
    <t>14.00%</t>
  </si>
  <si>
    <t>Other</t>
  </si>
  <si>
    <t>Operating Segments</t>
  </si>
  <si>
    <t>Eliminations</t>
  </si>
  <si>
    <t>Kopin</t>
  </si>
  <si>
    <t>77.00%</t>
  </si>
  <si>
    <t>71.00%</t>
  </si>
  <si>
    <t>76.00%</t>
  </si>
  <si>
    <t>66.00%</t>
  </si>
  <si>
    <t>Kopin | U.S.</t>
  </si>
  <si>
    <t>51.00%</t>
  </si>
  <si>
    <t>47.00%</t>
  </si>
  <si>
    <t>35.00%</t>
  </si>
  <si>
    <t>Kopin | Other Americas</t>
  </si>
  <si>
    <t>Kopin | Total Americas</t>
  </si>
  <si>
    <t>Kopin | Asia-Pacific</t>
  </si>
  <si>
    <t>17.00%</t>
  </si>
  <si>
    <t>Kopin | Europe</t>
  </si>
  <si>
    <t>3.00%</t>
  </si>
  <si>
    <t>4.00%</t>
  </si>
  <si>
    <t>Kopin | Other</t>
  </si>
  <si>
    <t>Kopin | Operating Segments</t>
  </si>
  <si>
    <t>Kopin | Eliminations</t>
  </si>
  <si>
    <t>Industrial</t>
  </si>
  <si>
    <t>29.00%</t>
  </si>
  <si>
    <t>34.00%</t>
  </si>
  <si>
    <t>Industrial | U.S.</t>
  </si>
  <si>
    <t>5.00%</t>
  </si>
  <si>
    <t>16.00%</t>
  </si>
  <si>
    <t>Industrial | Other Americas</t>
  </si>
  <si>
    <t>Industrial | Total Americas</t>
  </si>
  <si>
    <t>Industrial | Asia-Pacific</t>
  </si>
  <si>
    <t>9.00%</t>
  </si>
  <si>
    <t>Industrial | Europe</t>
  </si>
  <si>
    <t>7.00%</t>
  </si>
  <si>
    <t>8.00%</t>
  </si>
  <si>
    <t>Industrial | Other</t>
  </si>
  <si>
    <t>Industrial | Operating Segments</t>
  </si>
  <si>
    <t>Industrial | Eliminations</t>
  </si>
  <si>
    <t>Property, Plant and Equipment</t>
  </si>
  <si>
    <t>Long-lived assets</t>
  </si>
  <si>
    <t>Property, Plant and Equipment | U.S.</t>
  </si>
  <si>
    <t>Property, Plant and Equipment | United Kingdom</t>
  </si>
  <si>
    <t>Property, Plant and Equipment | China</t>
  </si>
  <si>
    <t>Property, Plant and Equipment | Japan</t>
  </si>
  <si>
    <t>Military</t>
  </si>
  <si>
    <t>Military | Kopin</t>
  </si>
  <si>
    <t>Military | Industrial</t>
  </si>
  <si>
    <t>Industrial | Kopin</t>
  </si>
  <si>
    <t>Industrial | Industrial</t>
  </si>
  <si>
    <t>Consumer</t>
  </si>
  <si>
    <t>Consumer | Kopin</t>
  </si>
  <si>
    <t>Consumer | Industrial</t>
  </si>
  <si>
    <t>R&amp;D</t>
  </si>
  <si>
    <t>R&amp;D | Kopin</t>
  </si>
  <si>
    <t>R&amp;D | Industrial</t>
  </si>
  <si>
    <t>Other | Kopin</t>
  </si>
  <si>
    <t>Other | Industrial</t>
  </si>
  <si>
    <t>License and Royalties [Member]</t>
  </si>
  <si>
    <t>License and Royalties [Member] | Kopin</t>
  </si>
  <si>
    <t>License and Royalties [Member] | Industrial</t>
  </si>
  <si>
    <t>RELATED PARTY TRANSACTIONS (Details) - USD ($)</t>
  </si>
  <si>
    <t>SEC Schedule, 12-15, Insurance Companies, Summary of Investments, Other than Investments in Related Parties [Line Items]</t>
  </si>
  <si>
    <t>Sales</t>
  </si>
  <si>
    <t>Purchases</t>
  </si>
  <si>
    <t>Receivables</t>
  </si>
  <si>
    <t>Payables</t>
  </si>
  <si>
    <t>Goertek</t>
  </si>
  <si>
    <t>RealWear, Inc.</t>
  </si>
  <si>
    <t>Label</t>
  </si>
  <si>
    <t>Element</t>
  </si>
  <si>
    <t>Value</t>
  </si>
  <si>
    <t>Common Stock [Member]</t>
  </si>
  <si>
    <t>Stock Issued During Period, Shares, New Issues</t>
  </si>
  <si>
    <t>us-gaap_StockIssuedDuringPeriodSharesNewIss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8401682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757699</v>
      </c>
      <c r="C3" s="6" t="n">
        <v>14326347</v>
      </c>
    </row>
    <row r="4" spans="1:3">
      <c r="A4" s="4" t="s">
        <v>61</v>
      </c>
      <c r="B4" s="5" t="n">
        <v>17258504</v>
      </c>
      <c r="C4" s="5" t="n">
        <v>22918016</v>
      </c>
    </row>
    <row r="5" spans="1:3">
      <c r="A5" s="4" t="s">
        <v>62</v>
      </c>
      <c r="B5" s="5" t="n">
        <v>4910375</v>
      </c>
      <c r="C5" s="5" t="n">
        <v>3088360</v>
      </c>
    </row>
    <row r="6" spans="1:3">
      <c r="A6" s="4" t="s">
        <v>63</v>
      </c>
      <c r="B6" s="5" t="n">
        <v>1045939</v>
      </c>
      <c r="C6" s="5" t="n">
        <v>3089663</v>
      </c>
    </row>
    <row r="7" spans="1:3">
      <c r="A7" s="4" t="s">
        <v>64</v>
      </c>
      <c r="B7" s="5" t="n">
        <v>3442490</v>
      </c>
      <c r="C7" s="5" t="n">
        <v>4797238</v>
      </c>
    </row>
    <row r="8" spans="1:3">
      <c r="A8" s="4" t="s">
        <v>65</v>
      </c>
      <c r="B8" s="5" t="n">
        <v>601608</v>
      </c>
      <c r="C8" s="5" t="n">
        <v>399611</v>
      </c>
    </row>
    <row r="9" spans="1:3">
      <c r="A9" s="4" t="s">
        <v>66</v>
      </c>
      <c r="B9" s="5" t="n">
        <v>766688</v>
      </c>
      <c r="C9" s="5" t="n">
        <v>784790</v>
      </c>
    </row>
    <row r="10" spans="1:3">
      <c r="A10" s="4" t="s">
        <v>67</v>
      </c>
      <c r="B10" s="5" t="n">
        <v>36783303</v>
      </c>
      <c r="C10" s="5" t="n">
        <v>49404025</v>
      </c>
    </row>
    <row r="11" spans="1:3">
      <c r="A11" s="4" t="s">
        <v>68</v>
      </c>
      <c r="B11" s="5" t="n">
        <v>1621927</v>
      </c>
      <c r="C11" s="5" t="n">
        <v>2598842</v>
      </c>
    </row>
    <row r="12" spans="1:3">
      <c r="A12" s="4" t="s">
        <v>69</v>
      </c>
      <c r="B12" s="5" t="n">
        <v>3073651</v>
      </c>
      <c r="C12" s="5" t="n">
        <v>0</v>
      </c>
    </row>
    <row r="13" spans="1:3">
      <c r="A13" s="4" t="s">
        <v>70</v>
      </c>
      <c r="B13" s="5" t="n">
        <v>0</v>
      </c>
      <c r="C13" s="5" t="n">
        <v>331344</v>
      </c>
    </row>
    <row r="14" spans="1:3">
      <c r="A14" s="4" t="s">
        <v>71</v>
      </c>
      <c r="B14" s="5" t="n">
        <v>844049</v>
      </c>
      <c r="C14" s="5" t="n">
        <v>1361375</v>
      </c>
    </row>
    <row r="15" spans="1:3">
      <c r="A15" s="4" t="s">
        <v>72</v>
      </c>
      <c r="B15" s="5" t="n">
        <v>9029417</v>
      </c>
      <c r="C15" s="5" t="n">
        <v>5853525</v>
      </c>
    </row>
    <row r="16" spans="1:3">
      <c r="A16" s="4" t="s">
        <v>73</v>
      </c>
      <c r="B16" s="5" t="n">
        <v>51352347</v>
      </c>
      <c r="C16" s="5" t="n">
        <v>59549111</v>
      </c>
    </row>
    <row r="17" spans="1:3">
      <c r="A17" s="3" t="s">
        <v>74</v>
      </c>
    </row>
    <row r="18" spans="1:3">
      <c r="A18" s="4" t="s">
        <v>75</v>
      </c>
      <c r="B18" s="5" t="n">
        <v>3018906</v>
      </c>
      <c r="C18" s="5" t="n">
        <v>3921880</v>
      </c>
    </row>
    <row r="19" spans="1:3">
      <c r="A19" s="4" t="s">
        <v>76</v>
      </c>
      <c r="B19" s="5" t="n">
        <v>2536640</v>
      </c>
      <c r="C19" s="5" t="n">
        <v>3038005</v>
      </c>
    </row>
    <row r="20" spans="1:3">
      <c r="A20" s="4" t="s">
        <v>77</v>
      </c>
      <c r="B20" s="5" t="n">
        <v>645000</v>
      </c>
      <c r="C20" s="5" t="n">
        <v>571000</v>
      </c>
    </row>
    <row r="21" spans="1:3">
      <c r="A21" s="4" t="s">
        <v>78</v>
      </c>
      <c r="B21" s="5" t="n">
        <v>1430828</v>
      </c>
      <c r="C21" s="5" t="n">
        <v>388933</v>
      </c>
    </row>
    <row r="22" spans="1:3">
      <c r="A22" s="4" t="s">
        <v>79</v>
      </c>
      <c r="B22" s="5" t="n">
        <v>2961609</v>
      </c>
      <c r="C22" s="5" t="n">
        <v>1901547</v>
      </c>
    </row>
    <row r="23" spans="1:3">
      <c r="A23" s="4" t="s">
        <v>80</v>
      </c>
      <c r="B23" s="5" t="n">
        <v>507000</v>
      </c>
      <c r="C23" s="5" t="n">
        <v>546000</v>
      </c>
    </row>
    <row r="24" spans="1:3">
      <c r="A24" s="4" t="s">
        <v>81</v>
      </c>
      <c r="B24" s="5" t="n">
        <v>12181235</v>
      </c>
      <c r="C24" s="5" t="n">
        <v>10367365</v>
      </c>
    </row>
    <row r="25" spans="1:3">
      <c r="A25" s="4" t="s">
        <v>82</v>
      </c>
      <c r="B25" s="5" t="n">
        <v>245916</v>
      </c>
      <c r="C25" s="5" t="n">
        <v>254098</v>
      </c>
    </row>
    <row r="26" spans="1:3">
      <c r="A26" s="4" t="s">
        <v>83</v>
      </c>
      <c r="B26" s="5" t="n">
        <v>2077245</v>
      </c>
      <c r="C26" s="5" t="n">
        <v>0</v>
      </c>
    </row>
    <row r="27" spans="1:3">
      <c r="A27" s="4" t="s">
        <v>84</v>
      </c>
      <c r="B27" s="5" t="n">
        <v>1031523</v>
      </c>
      <c r="C27" s="5" t="n">
        <v>1214827</v>
      </c>
    </row>
    <row r="28" spans="1:3">
      <c r="A28" s="3" t="s">
        <v>85</v>
      </c>
    </row>
    <row r="29" spans="1:3">
      <c r="A29" s="4" t="s">
        <v>86</v>
      </c>
      <c r="B29" s="5" t="n">
        <v>0</v>
      </c>
      <c r="C29" s="5" t="n">
        <v>0</v>
      </c>
    </row>
    <row r="30" spans="1:3">
      <c r="A30" s="4" t="s">
        <v>87</v>
      </c>
      <c r="B30" s="5" t="n">
        <v>865669</v>
      </c>
      <c r="C30" s="5" t="n">
        <v>785220</v>
      </c>
    </row>
    <row r="31" spans="1:3">
      <c r="A31" s="4" t="s">
        <v>88</v>
      </c>
      <c r="B31" s="5" t="n">
        <v>344248350</v>
      </c>
      <c r="C31" s="5" t="n">
        <v>334491397</v>
      </c>
    </row>
    <row r="32" spans="1:3">
      <c r="A32" s="4" t="s">
        <v>89</v>
      </c>
      <c r="B32" s="5" t="n">
        <v>-17238669</v>
      </c>
      <c r="C32" s="5" t="n">
        <v>-17238669</v>
      </c>
    </row>
    <row r="33" spans="1:3">
      <c r="A33" s="4" t="s">
        <v>90</v>
      </c>
      <c r="B33" s="5" t="n">
        <v>1883090</v>
      </c>
      <c r="C33" s="5" t="n">
        <v>1554587</v>
      </c>
    </row>
    <row r="34" spans="1:3">
      <c r="A34" s="4" t="s">
        <v>91</v>
      </c>
      <c r="B34" s="5" t="n">
        <v>-293947437</v>
      </c>
      <c r="C34" s="5" t="n">
        <v>-271730661</v>
      </c>
    </row>
    <row r="35" spans="1:3">
      <c r="A35" s="4" t="s">
        <v>92</v>
      </c>
      <c r="B35" s="5" t="n">
        <v>35811003</v>
      </c>
      <c r="C35" s="5" t="n">
        <v>47861874</v>
      </c>
    </row>
    <row r="36" spans="1:3">
      <c r="A36" s="4" t="s">
        <v>93</v>
      </c>
      <c r="B36" s="5" t="n">
        <v>5425</v>
      </c>
      <c r="C36" s="5" t="n">
        <v>-149053</v>
      </c>
    </row>
    <row r="37" spans="1:3">
      <c r="A37" s="4" t="s">
        <v>94</v>
      </c>
      <c r="B37" s="5" t="n">
        <v>35816428</v>
      </c>
      <c r="C37" s="5" t="n">
        <v>47712821</v>
      </c>
    </row>
    <row r="38" spans="1:3">
      <c r="A38" s="4" t="s">
        <v>95</v>
      </c>
      <c r="B38" s="5" t="n">
        <v>51352347</v>
      </c>
      <c r="C38" s="5" t="n">
        <v>59549111</v>
      </c>
    </row>
    <row r="39" spans="1:3">
      <c r="A39" s="4" t="s">
        <v>96</v>
      </c>
      <c r="B39" s="6" t="n">
        <v>1081252</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54</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4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v>
      </c>
      <c r="B1" s="2" t="s">
        <v>2</v>
      </c>
      <c r="C1" s="2" t="s">
        <v>58</v>
      </c>
    </row>
    <row r="2" spans="1:3">
      <c r="A2" s="3" t="s">
        <v>98</v>
      </c>
    </row>
    <row r="3" spans="1:3">
      <c r="A3" s="4" t="s">
        <v>99</v>
      </c>
      <c r="B3" s="6" t="n">
        <v>241000</v>
      </c>
      <c r="C3" s="6" t="n">
        <v>304000</v>
      </c>
    </row>
    <row r="4" spans="1:3">
      <c r="A4" s="4" t="s">
        <v>100</v>
      </c>
      <c r="B4" s="7" t="n">
        <v>0.01</v>
      </c>
      <c r="C4" s="7" t="n">
        <v>0.01</v>
      </c>
    </row>
    <row r="5" spans="1:3">
      <c r="A5" s="4" t="s">
        <v>101</v>
      </c>
      <c r="B5" s="5" t="n">
        <v>3000</v>
      </c>
      <c r="C5" s="5" t="n">
        <v>3000</v>
      </c>
    </row>
    <row r="6" spans="1:3">
      <c r="A6" s="4" t="s">
        <v>102</v>
      </c>
      <c r="B6" s="5" t="n">
        <v>0</v>
      </c>
      <c r="C6" s="5" t="n">
        <v>0</v>
      </c>
    </row>
    <row r="7" spans="1:3">
      <c r="A7" s="4" t="s">
        <v>103</v>
      </c>
      <c r="B7" s="7" t="n">
        <v>0.01</v>
      </c>
      <c r="C7" s="7" t="n">
        <v>0.01</v>
      </c>
    </row>
    <row r="8" spans="1:3">
      <c r="A8" s="4" t="s">
        <v>104</v>
      </c>
      <c r="B8" s="5" t="n">
        <v>120000000</v>
      </c>
      <c r="C8" s="5" t="n">
        <v>120000000</v>
      </c>
    </row>
    <row r="9" spans="1:3">
      <c r="A9" s="4" t="s">
        <v>105</v>
      </c>
      <c r="B9" s="5" t="n">
        <v>88584577</v>
      </c>
      <c r="C9" s="5" t="n">
        <v>80735320</v>
      </c>
    </row>
    <row r="10" spans="1:3">
      <c r="A10" s="4" t="s">
        <v>106</v>
      </c>
      <c r="B10" s="5" t="n">
        <v>82053697</v>
      </c>
      <c r="C10" s="5" t="n">
        <v>74008815</v>
      </c>
    </row>
    <row r="11" spans="1:3">
      <c r="A11" s="4" t="s">
        <v>107</v>
      </c>
      <c r="B11" s="5" t="n">
        <v>4513256</v>
      </c>
      <c r="C11" s="5" t="n">
        <v>451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6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6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324</v>
      </c>
      <c r="B1" s="2" t="s">
        <v>325</v>
      </c>
      <c r="C1" s="2" t="s">
        <v>326</v>
      </c>
      <c r="D1" s="2" t="s">
        <v>2</v>
      </c>
      <c r="E1" s="2" t="s">
        <v>327</v>
      </c>
      <c r="F1" s="2" t="s">
        <v>328</v>
      </c>
      <c r="G1" s="2" t="s">
        <v>110</v>
      </c>
      <c r="H1" s="2" t="s">
        <v>329</v>
      </c>
      <c r="I1" s="2" t="s">
        <v>330</v>
      </c>
      <c r="J1" s="2" t="s">
        <v>2</v>
      </c>
      <c r="K1" s="2" t="s">
        <v>110</v>
      </c>
      <c r="L1" s="2" t="s">
        <v>58</v>
      </c>
    </row>
    <row r="2" spans="1:12">
      <c r="A2" s="3" t="s">
        <v>331</v>
      </c>
    </row>
    <row r="3" spans="1:12">
      <c r="A3" s="4" t="s">
        <v>164</v>
      </c>
      <c r="D3" s="6" t="n">
        <v>-6505364</v>
      </c>
      <c r="E3" s="6" t="n">
        <v>-4237024</v>
      </c>
      <c r="F3" s="6" t="n">
        <v>-11319910</v>
      </c>
      <c r="G3" s="6" t="n">
        <v>-9807979</v>
      </c>
      <c r="H3" s="6" t="n">
        <v>-9246673</v>
      </c>
      <c r="I3" s="6" t="n">
        <v>-5472104</v>
      </c>
      <c r="J3" s="6" t="n">
        <v>-22062298</v>
      </c>
      <c r="K3" s="6" t="n">
        <v>-24526756</v>
      </c>
      <c r="L3" s="6" t="n">
        <v>34500000</v>
      </c>
    </row>
    <row r="4" spans="1:12">
      <c r="A4" s="4" t="s">
        <v>203</v>
      </c>
      <c r="J4" s="5" t="n">
        <v>-16815092</v>
      </c>
      <c r="K4" s="6" t="n">
        <v>-20182753</v>
      </c>
      <c r="L4" s="6" t="n">
        <v>28100000</v>
      </c>
    </row>
    <row r="5" spans="1:12">
      <c r="A5" s="4" t="s">
        <v>332</v>
      </c>
      <c r="B5" s="5" t="n">
        <v>700000</v>
      </c>
      <c r="C5" s="5" t="n">
        <v>7272727</v>
      </c>
    </row>
    <row r="6" spans="1:12">
      <c r="A6" s="4" t="s">
        <v>333</v>
      </c>
      <c r="B6" s="6" t="n">
        <v>800000</v>
      </c>
      <c r="C6" s="6" t="n">
        <v>8000000</v>
      </c>
    </row>
    <row r="7" spans="1:12">
      <c r="A7" s="4" t="s">
        <v>334</v>
      </c>
      <c r="B7" s="7" t="n">
        <v>1.1</v>
      </c>
      <c r="C7" s="7" t="n">
        <v>1.1</v>
      </c>
    </row>
    <row r="8" spans="1:12">
      <c r="A8" s="4" t="s">
        <v>335</v>
      </c>
      <c r="D8" s="6" t="n">
        <v>26000000</v>
      </c>
      <c r="J8" s="6" t="n">
        <v>2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6</v>
      </c>
      <c r="B1" s="2" t="s">
        <v>2</v>
      </c>
      <c r="C1" s="2" t="s">
        <v>337</v>
      </c>
      <c r="D1" s="2" t="s">
        <v>58</v>
      </c>
    </row>
    <row r="2" spans="1:4">
      <c r="A2" s="3" t="s">
        <v>224</v>
      </c>
    </row>
    <row r="3" spans="1:4">
      <c r="A3" s="4" t="s">
        <v>69</v>
      </c>
      <c r="B3" s="6" t="n">
        <v>3073651</v>
      </c>
      <c r="C3" s="6" t="n">
        <v>3700000</v>
      </c>
      <c r="D3" s="6" t="n">
        <v>0</v>
      </c>
    </row>
    <row r="4" spans="1:4">
      <c r="A4" s="4" t="s">
        <v>338</v>
      </c>
      <c r="B4" s="5" t="n">
        <v>3158497</v>
      </c>
      <c r="C4" s="5" t="n">
        <v>3800000</v>
      </c>
    </row>
    <row r="5" spans="1:4">
      <c r="A5" s="4" t="s">
        <v>96</v>
      </c>
      <c r="B5" s="6" t="n">
        <v>1081252</v>
      </c>
      <c r="C5" s="6" t="n">
        <v>1000000</v>
      </c>
      <c r="D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340</v>
      </c>
    </row>
    <row r="3" spans="1:3">
      <c r="A3" s="4" t="s">
        <v>341</v>
      </c>
      <c r="B3" s="6" t="n">
        <v>17266113</v>
      </c>
      <c r="C3" s="6" t="n">
        <v>23239502</v>
      </c>
    </row>
    <row r="4" spans="1:3">
      <c r="A4" s="4" t="s">
        <v>342</v>
      </c>
      <c r="B4" s="5" t="n">
        <v>-7609</v>
      </c>
      <c r="C4" s="5" t="n">
        <v>-321486</v>
      </c>
    </row>
    <row r="5" spans="1:3">
      <c r="A5" s="4" t="s">
        <v>343</v>
      </c>
      <c r="B5" s="5" t="n">
        <v>17258504</v>
      </c>
      <c r="C5" s="5" t="n">
        <v>22918016</v>
      </c>
    </row>
    <row r="6" spans="1:3">
      <c r="A6" s="3" t="s">
        <v>344</v>
      </c>
    </row>
    <row r="7" spans="1:3">
      <c r="A7" s="4" t="s">
        <v>345</v>
      </c>
      <c r="B7" s="5" t="n">
        <v>2799995</v>
      </c>
    </row>
    <row r="8" spans="1:3">
      <c r="A8" s="4" t="s">
        <v>346</v>
      </c>
      <c r="B8" s="5" t="n">
        <v>14458509</v>
      </c>
    </row>
    <row r="9" spans="1:3">
      <c r="A9" s="4" t="s">
        <v>148</v>
      </c>
      <c r="B9" s="5" t="n">
        <v>17258504</v>
      </c>
    </row>
    <row r="10" spans="1:3">
      <c r="A10" s="4" t="s">
        <v>347</v>
      </c>
    </row>
    <row r="11" spans="1:3">
      <c r="A11" s="3" t="s">
        <v>340</v>
      </c>
    </row>
    <row r="12" spans="1:3">
      <c r="A12" s="4" t="s">
        <v>341</v>
      </c>
      <c r="B12" s="5" t="n">
        <v>9305150</v>
      </c>
      <c r="C12" s="5" t="n">
        <v>13064418</v>
      </c>
    </row>
    <row r="13" spans="1:3">
      <c r="A13" s="4" t="s">
        <v>342</v>
      </c>
      <c r="B13" s="5" t="n">
        <v>-5730</v>
      </c>
      <c r="C13" s="5" t="n">
        <v>-253495</v>
      </c>
    </row>
    <row r="14" spans="1:3">
      <c r="A14" s="4" t="s">
        <v>343</v>
      </c>
      <c r="B14" s="5" t="n">
        <v>9299420</v>
      </c>
      <c r="C14" s="5" t="n">
        <v>12810923</v>
      </c>
    </row>
    <row r="15" spans="1:3">
      <c r="A15" s="3" t="s">
        <v>344</v>
      </c>
    </row>
    <row r="16" spans="1:3">
      <c r="A16" s="4" t="s">
        <v>345</v>
      </c>
      <c r="B16" s="5" t="n">
        <v>298320</v>
      </c>
    </row>
    <row r="17" spans="1:3">
      <c r="A17" s="4" t="s">
        <v>346</v>
      </c>
      <c r="B17" s="5" t="n">
        <v>9001100</v>
      </c>
    </row>
    <row r="18" spans="1:3">
      <c r="A18" s="4" t="s">
        <v>148</v>
      </c>
      <c r="B18" s="5" t="n">
        <v>9299420</v>
      </c>
    </row>
    <row r="19" spans="1:3">
      <c r="A19" s="4" t="s">
        <v>348</v>
      </c>
    </row>
    <row r="20" spans="1:3">
      <c r="A20" s="3" t="s">
        <v>340</v>
      </c>
    </row>
    <row r="21" spans="1:3">
      <c r="A21" s="4" t="s">
        <v>341</v>
      </c>
      <c r="B21" s="5" t="n">
        <v>7960963</v>
      </c>
      <c r="C21" s="5" t="n">
        <v>10175084</v>
      </c>
    </row>
    <row r="22" spans="1:3">
      <c r="A22" s="4" t="s">
        <v>342</v>
      </c>
      <c r="B22" s="5" t="n">
        <v>-1879</v>
      </c>
      <c r="C22" s="5" t="n">
        <v>-67991</v>
      </c>
    </row>
    <row r="23" spans="1:3">
      <c r="A23" s="4" t="s">
        <v>343</v>
      </c>
      <c r="B23" s="5" t="n">
        <v>7959084</v>
      </c>
      <c r="C23" s="6" t="n">
        <v>10107093</v>
      </c>
    </row>
    <row r="24" spans="1:3">
      <c r="A24" s="3" t="s">
        <v>344</v>
      </c>
    </row>
    <row r="25" spans="1:3">
      <c r="A25" s="4" t="s">
        <v>345</v>
      </c>
      <c r="B25" s="5" t="n">
        <v>2501675</v>
      </c>
    </row>
    <row r="26" spans="1:3">
      <c r="A26" s="4" t="s">
        <v>346</v>
      </c>
      <c r="B26" s="5" t="n">
        <v>5457409</v>
      </c>
    </row>
    <row r="27" spans="1:3">
      <c r="A27" s="4" t="s">
        <v>148</v>
      </c>
      <c r="B27" s="6" t="n">
        <v>79590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49</v>
      </c>
      <c r="B1" s="2" t="s">
        <v>1</v>
      </c>
    </row>
    <row r="2" spans="1:4">
      <c r="B2" s="2" t="s">
        <v>2</v>
      </c>
      <c r="C2" s="2" t="s">
        <v>58</v>
      </c>
      <c r="D2" s="2" t="s">
        <v>329</v>
      </c>
    </row>
    <row r="3" spans="1:4">
      <c r="A3" s="3" t="s">
        <v>350</v>
      </c>
    </row>
    <row r="4" spans="1:4">
      <c r="A4" s="4" t="s">
        <v>351</v>
      </c>
      <c r="B4" s="6" t="n">
        <v>35045620</v>
      </c>
      <c r="C4" s="6" t="n">
        <v>43097888</v>
      </c>
    </row>
    <row r="5" spans="1:4">
      <c r="A5" s="4" t="s">
        <v>352</v>
      </c>
    </row>
    <row r="6" spans="1:4">
      <c r="A6" s="3" t="s">
        <v>350</v>
      </c>
    </row>
    <row r="7" spans="1:4">
      <c r="A7" s="4" t="s">
        <v>351</v>
      </c>
      <c r="B7" s="5" t="n">
        <v>9083016</v>
      </c>
      <c r="C7" s="5" t="n">
        <v>14614373</v>
      </c>
    </row>
    <row r="8" spans="1:4">
      <c r="A8" s="4" t="s">
        <v>353</v>
      </c>
    </row>
    <row r="9" spans="1:4">
      <c r="A9" s="3" t="s">
        <v>350</v>
      </c>
    </row>
    <row r="10" spans="1:4">
      <c r="A10" s="4" t="s">
        <v>351</v>
      </c>
      <c r="B10" s="5" t="n">
        <v>17258504</v>
      </c>
      <c r="C10" s="5" t="n">
        <v>22918016</v>
      </c>
    </row>
    <row r="11" spans="1:4">
      <c r="A11" s="4" t="s">
        <v>354</v>
      </c>
    </row>
    <row r="12" spans="1:4">
      <c r="A12" s="3" t="s">
        <v>350</v>
      </c>
    </row>
    <row r="13" spans="1:4">
      <c r="A13" s="4" t="s">
        <v>351</v>
      </c>
      <c r="B13" s="5" t="n">
        <v>8704100</v>
      </c>
      <c r="C13" s="5" t="n">
        <v>5565499</v>
      </c>
    </row>
    <row r="14" spans="1:4">
      <c r="A14" s="4" t="s">
        <v>355</v>
      </c>
    </row>
    <row r="15" spans="1:4">
      <c r="A15" s="3" t="s">
        <v>350</v>
      </c>
    </row>
    <row r="16" spans="1:4">
      <c r="A16" s="4" t="s">
        <v>356</v>
      </c>
      <c r="B16" s="5" t="n">
        <v>100000</v>
      </c>
    </row>
    <row r="17" spans="1:4">
      <c r="A17" s="4" t="s">
        <v>351</v>
      </c>
      <c r="B17" s="6" t="n">
        <v>3500000</v>
      </c>
    </row>
    <row r="18" spans="1:4">
      <c r="A18" s="4" t="s">
        <v>357</v>
      </c>
      <c r="B18" s="4" t="s">
        <v>358</v>
      </c>
    </row>
    <row r="19" spans="1:4">
      <c r="A19" s="4" t="s">
        <v>359</v>
      </c>
    </row>
    <row r="20" spans="1:4">
      <c r="A20" s="3" t="s">
        <v>350</v>
      </c>
    </row>
    <row r="21" spans="1:4">
      <c r="A21" s="4" t="s">
        <v>351</v>
      </c>
      <c r="B21" s="6" t="n">
        <v>8757699</v>
      </c>
      <c r="C21" s="5" t="n">
        <v>14326347</v>
      </c>
    </row>
    <row r="22" spans="1:4">
      <c r="A22" s="4" t="s">
        <v>360</v>
      </c>
    </row>
    <row r="23" spans="1:4">
      <c r="A23" s="3" t="s">
        <v>350</v>
      </c>
    </row>
    <row r="24" spans="1:4">
      <c r="A24" s="4" t="s">
        <v>351</v>
      </c>
      <c r="B24" s="5" t="n">
        <v>8757699</v>
      </c>
      <c r="C24" s="5" t="n">
        <v>14326347</v>
      </c>
    </row>
    <row r="25" spans="1:4">
      <c r="A25" s="4" t="s">
        <v>361</v>
      </c>
    </row>
    <row r="26" spans="1:4">
      <c r="A26" s="3" t="s">
        <v>350</v>
      </c>
    </row>
    <row r="27" spans="1:4">
      <c r="A27" s="4" t="s">
        <v>351</v>
      </c>
      <c r="B27" s="5" t="n">
        <v>0</v>
      </c>
      <c r="C27" s="5" t="n">
        <v>0</v>
      </c>
    </row>
    <row r="28" spans="1:4">
      <c r="A28" s="4" t="s">
        <v>362</v>
      </c>
    </row>
    <row r="29" spans="1:4">
      <c r="A29" s="3" t="s">
        <v>350</v>
      </c>
    </row>
    <row r="30" spans="1:4">
      <c r="A30" s="4" t="s">
        <v>351</v>
      </c>
      <c r="B30" s="5" t="n">
        <v>9299420</v>
      </c>
      <c r="C30" s="5" t="n">
        <v>12810923</v>
      </c>
    </row>
    <row r="31" spans="1:4">
      <c r="A31" s="4" t="s">
        <v>363</v>
      </c>
    </row>
    <row r="32" spans="1:4">
      <c r="A32" s="3" t="s">
        <v>350</v>
      </c>
    </row>
    <row r="33" spans="1:4">
      <c r="A33" s="4" t="s">
        <v>351</v>
      </c>
      <c r="B33" s="5" t="n">
        <v>0</v>
      </c>
      <c r="C33" s="5" t="n">
        <v>0</v>
      </c>
    </row>
    <row r="34" spans="1:4">
      <c r="A34" s="4" t="s">
        <v>364</v>
      </c>
    </row>
    <row r="35" spans="1:4">
      <c r="A35" s="3" t="s">
        <v>350</v>
      </c>
    </row>
    <row r="36" spans="1:4">
      <c r="A36" s="4" t="s">
        <v>351</v>
      </c>
      <c r="B36" s="5" t="n">
        <v>9299420</v>
      </c>
      <c r="C36" s="5" t="n">
        <v>12810923</v>
      </c>
    </row>
    <row r="37" spans="1:4">
      <c r="A37" s="4" t="s">
        <v>365</v>
      </c>
    </row>
    <row r="38" spans="1:4">
      <c r="A38" s="3" t="s">
        <v>350</v>
      </c>
    </row>
    <row r="39" spans="1:4">
      <c r="A39" s="4" t="s">
        <v>351</v>
      </c>
      <c r="B39" s="5" t="n">
        <v>0</v>
      </c>
      <c r="C39" s="5" t="n">
        <v>0</v>
      </c>
    </row>
    <row r="40" spans="1:4">
      <c r="A40" s="4" t="s">
        <v>348</v>
      </c>
    </row>
    <row r="41" spans="1:4">
      <c r="A41" s="3" t="s">
        <v>350</v>
      </c>
    </row>
    <row r="42" spans="1:4">
      <c r="A42" s="4" t="s">
        <v>351</v>
      </c>
      <c r="B42" s="5" t="n">
        <v>7959084</v>
      </c>
      <c r="C42" s="5" t="n">
        <v>10107093</v>
      </c>
    </row>
    <row r="43" spans="1:4">
      <c r="A43" s="4" t="s">
        <v>366</v>
      </c>
    </row>
    <row r="44" spans="1:4">
      <c r="A44" s="3" t="s">
        <v>350</v>
      </c>
    </row>
    <row r="45" spans="1:4">
      <c r="A45" s="4" t="s">
        <v>351</v>
      </c>
      <c r="B45" s="5" t="n">
        <v>7959084</v>
      </c>
      <c r="C45" s="5" t="n">
        <v>10107093</v>
      </c>
    </row>
    <row r="46" spans="1:4">
      <c r="A46" s="4" t="s">
        <v>367</v>
      </c>
    </row>
    <row r="47" spans="1:4">
      <c r="A47" s="3" t="s">
        <v>350</v>
      </c>
    </row>
    <row r="48" spans="1:4">
      <c r="A48" s="4" t="s">
        <v>351</v>
      </c>
      <c r="B48" s="5" t="n">
        <v>0</v>
      </c>
      <c r="C48" s="5" t="n">
        <v>0</v>
      </c>
    </row>
    <row r="49" spans="1:4">
      <c r="A49" s="4" t="s">
        <v>368</v>
      </c>
    </row>
    <row r="50" spans="1:4">
      <c r="A50" s="3" t="s">
        <v>350</v>
      </c>
    </row>
    <row r="51" spans="1:4">
      <c r="A51" s="4" t="s">
        <v>351</v>
      </c>
      <c r="B51" s="5" t="n">
        <v>9029417</v>
      </c>
      <c r="C51" s="5" t="n">
        <v>5853525</v>
      </c>
    </row>
    <row r="52" spans="1:4">
      <c r="A52" s="4" t="s">
        <v>369</v>
      </c>
    </row>
    <row r="53" spans="1:4">
      <c r="A53" s="3" t="s">
        <v>350</v>
      </c>
    </row>
    <row r="54" spans="1:4">
      <c r="A54" s="4" t="s">
        <v>351</v>
      </c>
      <c r="B54" s="5" t="n">
        <v>325317</v>
      </c>
      <c r="C54" s="5" t="n">
        <v>288026</v>
      </c>
    </row>
    <row r="55" spans="1:4">
      <c r="A55" s="4" t="s">
        <v>370</v>
      </c>
    </row>
    <row r="56" spans="1:4">
      <c r="A56" s="3" t="s">
        <v>350</v>
      </c>
    </row>
    <row r="57" spans="1:4">
      <c r="A57" s="4" t="s">
        <v>351</v>
      </c>
      <c r="B57" s="5" t="n">
        <v>0</v>
      </c>
      <c r="C57" s="5" t="n">
        <v>0</v>
      </c>
    </row>
    <row r="58" spans="1:4">
      <c r="A58" s="4" t="s">
        <v>371</v>
      </c>
    </row>
    <row r="59" spans="1:4">
      <c r="A59" s="3" t="s">
        <v>350</v>
      </c>
    </row>
    <row r="60" spans="1:4">
      <c r="A60" s="4" t="s">
        <v>351</v>
      </c>
      <c r="B60" s="5" t="n">
        <v>8704100</v>
      </c>
      <c r="C60" s="6" t="n">
        <v>5565499</v>
      </c>
    </row>
    <row r="61" spans="1:4">
      <c r="A61" s="4" t="s">
        <v>372</v>
      </c>
    </row>
    <row r="62" spans="1:4">
      <c r="A62" s="3" t="s">
        <v>350</v>
      </c>
    </row>
    <row r="63" spans="1:4">
      <c r="A63" s="4" t="s">
        <v>356</v>
      </c>
      <c r="B63" s="5" t="n">
        <v>800000</v>
      </c>
    </row>
    <row r="64" spans="1:4">
      <c r="A64" s="4" t="s">
        <v>351</v>
      </c>
      <c r="B64" s="6" t="n">
        <v>5200000</v>
      </c>
    </row>
    <row r="65" spans="1:4">
      <c r="A65" s="4" t="s">
        <v>357</v>
      </c>
      <c r="D6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51</v>
      </c>
      <c r="B4" s="6" t="n">
        <v>43097888</v>
      </c>
    </row>
    <row r="5" spans="1:2">
      <c r="A5" s="4" t="s">
        <v>351</v>
      </c>
      <c r="B5" s="5" t="n">
        <v>35045620</v>
      </c>
    </row>
    <row r="6" spans="1:2">
      <c r="A6" s="4" t="s">
        <v>354</v>
      </c>
    </row>
    <row r="7" spans="1:2">
      <c r="A7" s="3" t="s">
        <v>376</v>
      </c>
    </row>
    <row r="8" spans="1:2">
      <c r="A8" s="4" t="s">
        <v>351</v>
      </c>
      <c r="B8" s="5" t="n">
        <v>5565499</v>
      </c>
    </row>
    <row r="9" spans="1:2">
      <c r="A9" s="4" t="s">
        <v>351</v>
      </c>
      <c r="B9" s="5" t="n">
        <v>8704100</v>
      </c>
    </row>
    <row r="10" spans="1:2">
      <c r="A10" s="4" t="s">
        <v>355</v>
      </c>
    </row>
    <row r="11" spans="1:2">
      <c r="A11" s="3" t="s">
        <v>376</v>
      </c>
    </row>
    <row r="12" spans="1:2">
      <c r="A12" s="4" t="s">
        <v>377</v>
      </c>
      <c r="B12" s="5" t="n">
        <v>638601</v>
      </c>
    </row>
    <row r="13" spans="1:2">
      <c r="A13" s="4" t="s">
        <v>371</v>
      </c>
    </row>
    <row r="14" spans="1:2">
      <c r="A14" s="3" t="s">
        <v>376</v>
      </c>
    </row>
    <row r="15" spans="1:2">
      <c r="A15" s="4" t="s">
        <v>351</v>
      </c>
      <c r="B15" s="5" t="n">
        <v>5565499</v>
      </c>
    </row>
    <row r="16" spans="1:2">
      <c r="A16" s="4" t="s">
        <v>378</v>
      </c>
      <c r="B16" s="5" t="n">
        <v>2500000</v>
      </c>
    </row>
    <row r="17" spans="1:2">
      <c r="A17" s="4" t="s">
        <v>379</v>
      </c>
      <c r="B17" s="5" t="n">
        <v>0</v>
      </c>
    </row>
    <row r="18" spans="1:2">
      <c r="A18" s="4" t="s">
        <v>351</v>
      </c>
      <c r="B18" s="6" t="n">
        <v>8704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s>
  <sheetData>
    <row r="1" spans="1:7">
      <c r="A1" s="1" t="s">
        <v>380</v>
      </c>
      <c r="B1" s="2" t="s">
        <v>1</v>
      </c>
    </row>
    <row r="2" spans="1:7">
      <c r="B2" s="2" t="s">
        <v>2</v>
      </c>
      <c r="C2" s="2" t="s">
        <v>381</v>
      </c>
      <c r="D2" s="2" t="s">
        <v>382</v>
      </c>
      <c r="E2" s="2" t="s">
        <v>328</v>
      </c>
      <c r="F2" s="2" t="s">
        <v>58</v>
      </c>
      <c r="G2" s="2" t="s">
        <v>329</v>
      </c>
    </row>
    <row r="3" spans="1:7">
      <c r="A3" s="3" t="s">
        <v>383</v>
      </c>
    </row>
    <row r="4" spans="1:7">
      <c r="A4" s="4" t="s">
        <v>351</v>
      </c>
      <c r="B4" s="6" t="n">
        <v>35045620</v>
      </c>
      <c r="F4" s="6" t="n">
        <v>43097888</v>
      </c>
    </row>
    <row r="5" spans="1:7">
      <c r="A5" s="4" t="s">
        <v>354</v>
      </c>
    </row>
    <row r="6" spans="1:7">
      <c r="A6" s="3" t="s">
        <v>383</v>
      </c>
    </row>
    <row r="7" spans="1:7">
      <c r="A7" s="4" t="s">
        <v>351</v>
      </c>
      <c r="B7" s="5" t="n">
        <v>8704100</v>
      </c>
      <c r="F7" s="6" t="n">
        <v>5565499</v>
      </c>
    </row>
    <row r="8" spans="1:7">
      <c r="A8" s="4" t="s">
        <v>372</v>
      </c>
    </row>
    <row r="9" spans="1:7">
      <c r="A9" s="3" t="s">
        <v>383</v>
      </c>
    </row>
    <row r="10" spans="1:7">
      <c r="A10" s="4" t="s">
        <v>351</v>
      </c>
      <c r="B10" s="5" t="n">
        <v>5200000</v>
      </c>
    </row>
    <row r="11" spans="1:7">
      <c r="A11" s="4" t="s">
        <v>384</v>
      </c>
      <c r="D11" s="6" t="n">
        <v>2500000</v>
      </c>
    </row>
    <row r="12" spans="1:7">
      <c r="A12" s="4" t="s">
        <v>356</v>
      </c>
      <c r="B12" s="5" t="n">
        <v>800000</v>
      </c>
    </row>
    <row r="13" spans="1:7">
      <c r="A13" s="4" t="s">
        <v>385</v>
      </c>
      <c r="D13" s="5" t="n">
        <v>368732</v>
      </c>
    </row>
    <row r="14" spans="1:7">
      <c r="A14" s="4" t="s">
        <v>357</v>
      </c>
      <c r="G14" s="4" t="s">
        <v>373</v>
      </c>
    </row>
    <row r="15" spans="1:7">
      <c r="A15" s="4" t="s">
        <v>355</v>
      </c>
    </row>
    <row r="16" spans="1:7">
      <c r="A16" s="3" t="s">
        <v>383</v>
      </c>
    </row>
    <row r="17" spans="1:7">
      <c r="A17" s="4" t="s">
        <v>386</v>
      </c>
      <c r="E17" s="6" t="n">
        <v>1000000</v>
      </c>
    </row>
    <row r="18" spans="1:7">
      <c r="A18" s="4" t="s">
        <v>351</v>
      </c>
      <c r="B18" s="5" t="n">
        <v>3500000</v>
      </c>
    </row>
    <row r="19" spans="1:7">
      <c r="A19" s="4" t="s">
        <v>356</v>
      </c>
      <c r="B19" s="6" t="n">
        <v>100000</v>
      </c>
    </row>
    <row r="20" spans="1:7">
      <c r="A20" s="4" t="s">
        <v>357</v>
      </c>
      <c r="B20" s="4" t="s">
        <v>358</v>
      </c>
    </row>
    <row r="21" spans="1:7">
      <c r="A21" s="4" t="s">
        <v>387</v>
      </c>
    </row>
    <row r="22" spans="1:7">
      <c r="A22" s="3" t="s">
        <v>383</v>
      </c>
    </row>
    <row r="23" spans="1:7">
      <c r="A23" s="4" t="s">
        <v>388</v>
      </c>
      <c r="C23" s="6" t="n">
        <v>7500000</v>
      </c>
    </row>
    <row r="24" spans="1:7">
      <c r="A24" s="4" t="s">
        <v>389</v>
      </c>
    </row>
    <row r="25" spans="1:7">
      <c r="A25" s="3" t="s">
        <v>383</v>
      </c>
    </row>
    <row r="26" spans="1:7">
      <c r="A26" s="4" t="s">
        <v>385</v>
      </c>
      <c r="C26" s="5" t="n">
        <v>1172000</v>
      </c>
    </row>
    <row r="27" spans="1:7">
      <c r="A27" s="4" t="s">
        <v>357</v>
      </c>
      <c r="C2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s>
  <sheetData>
    <row r="1" spans="1:4">
      <c r="A1" s="1" t="s">
        <v>391</v>
      </c>
      <c r="B1" s="2" t="s">
        <v>1</v>
      </c>
    </row>
    <row r="2" spans="1:4">
      <c r="B2" s="2" t="s">
        <v>2</v>
      </c>
      <c r="C2" s="2" t="s">
        <v>110</v>
      </c>
      <c r="D2" s="2" t="s">
        <v>58</v>
      </c>
    </row>
    <row r="3" spans="1:4">
      <c r="A3" s="3" t="s">
        <v>234</v>
      </c>
    </row>
    <row r="4" spans="1:4">
      <c r="A4" s="4" t="s">
        <v>392</v>
      </c>
      <c r="B4" s="6" t="n">
        <v>2539460</v>
      </c>
      <c r="D4" s="6" t="n">
        <v>2548139</v>
      </c>
    </row>
    <row r="5" spans="1:4">
      <c r="A5" s="4" t="s">
        <v>393</v>
      </c>
      <c r="B5" s="5" t="n">
        <v>724820</v>
      </c>
      <c r="D5" s="5" t="n">
        <v>1526552</v>
      </c>
    </row>
    <row r="6" spans="1:4">
      <c r="A6" s="4" t="s">
        <v>394</v>
      </c>
      <c r="B6" s="5" t="n">
        <v>178210</v>
      </c>
      <c r="D6" s="5" t="n">
        <v>722547</v>
      </c>
    </row>
    <row r="7" spans="1:4">
      <c r="A7" s="4" t="s">
        <v>64</v>
      </c>
      <c r="B7" s="5" t="n">
        <v>3442490</v>
      </c>
      <c r="D7" s="6" t="n">
        <v>4797238</v>
      </c>
    </row>
    <row r="8" spans="1:4">
      <c r="A8" s="4" t="s">
        <v>197</v>
      </c>
      <c r="B8" s="6" t="n">
        <v>2682397</v>
      </c>
      <c r="C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6139332</v>
      </c>
      <c r="C4" s="6" t="n">
        <v>5126330</v>
      </c>
      <c r="D4" s="6" t="n">
        <v>20792390</v>
      </c>
      <c r="E4" s="6" t="n">
        <v>16723848</v>
      </c>
    </row>
    <row r="5" spans="1:5">
      <c r="A5" s="3" t="s">
        <v>113</v>
      </c>
    </row>
    <row r="6" spans="1:5">
      <c r="A6" s="4" t="s">
        <v>114</v>
      </c>
      <c r="B6" s="5" t="n">
        <v>2389573</v>
      </c>
      <c r="C6" s="5" t="n">
        <v>4599266</v>
      </c>
      <c r="D6" s="5" t="n">
        <v>10686491</v>
      </c>
      <c r="E6" s="5" t="n">
        <v>13577075</v>
      </c>
    </row>
    <row r="7" spans="1:5">
      <c r="A7" s="4" t="s">
        <v>115</v>
      </c>
      <c r="B7" s="5" t="n">
        <v>5130019</v>
      </c>
      <c r="C7" s="5" t="n">
        <v>7166137</v>
      </c>
      <c r="D7" s="5" t="n">
        <v>16788493</v>
      </c>
      <c r="E7" s="5" t="n">
        <v>21011050</v>
      </c>
    </row>
    <row r="8" spans="1:5">
      <c r="A8" s="4" t="s">
        <v>116</v>
      </c>
      <c r="B8" s="5" t="n">
        <v>331344</v>
      </c>
      <c r="D8" s="5" t="n">
        <v>331344</v>
      </c>
    </row>
    <row r="9" spans="1:5">
      <c r="A9" s="4" t="s">
        <v>117</v>
      </c>
      <c r="B9" s="5" t="n">
        <v>12540880</v>
      </c>
      <c r="C9" s="5" t="n">
        <v>15425203</v>
      </c>
      <c r="D9" s="5" t="n">
        <v>43615863</v>
      </c>
      <c r="E9" s="5" t="n">
        <v>45807866</v>
      </c>
    </row>
    <row r="10" spans="1:5">
      <c r="A10" s="4" t="s">
        <v>118</v>
      </c>
      <c r="B10" s="5" t="n">
        <v>-6401548</v>
      </c>
      <c r="C10" s="5" t="n">
        <v>-10298873</v>
      </c>
      <c r="D10" s="5" t="n">
        <v>-22823473</v>
      </c>
      <c r="E10" s="5" t="n">
        <v>-29084018</v>
      </c>
    </row>
    <row r="11" spans="1:5">
      <c r="A11" s="3" t="s">
        <v>119</v>
      </c>
    </row>
    <row r="12" spans="1:5">
      <c r="A12" s="4" t="s">
        <v>120</v>
      </c>
      <c r="B12" s="5" t="n">
        <v>120645</v>
      </c>
      <c r="C12" s="5" t="n">
        <v>160875</v>
      </c>
      <c r="D12" s="5" t="n">
        <v>438316</v>
      </c>
      <c r="E12" s="5" t="n">
        <v>486239</v>
      </c>
    </row>
    <row r="13" spans="1:5">
      <c r="A13" s="4" t="s">
        <v>121</v>
      </c>
      <c r="B13" s="5" t="n">
        <v>-109614</v>
      </c>
      <c r="C13" s="5" t="n">
        <v>241466</v>
      </c>
      <c r="D13" s="5" t="n">
        <v>-330821</v>
      </c>
      <c r="E13" s="5" t="n">
        <v>1360822</v>
      </c>
    </row>
    <row r="14" spans="1:5">
      <c r="A14" s="4" t="s">
        <v>122</v>
      </c>
      <c r="B14" s="5" t="n">
        <v>-88847</v>
      </c>
      <c r="C14" s="5" t="n">
        <v>-227447</v>
      </c>
      <c r="D14" s="5" t="n">
        <v>-36320</v>
      </c>
      <c r="E14" s="5" t="n">
        <v>-254615</v>
      </c>
    </row>
    <row r="15" spans="1:5">
      <c r="A15" s="4" t="s">
        <v>123</v>
      </c>
      <c r="B15" s="5" t="n">
        <v>0</v>
      </c>
      <c r="C15" s="5" t="n">
        <v>0</v>
      </c>
      <c r="D15" s="5" t="n">
        <v>768000</v>
      </c>
      <c r="E15" s="5" t="n">
        <v>2849816</v>
      </c>
    </row>
    <row r="16" spans="1:5">
      <c r="A16" s="4" t="s">
        <v>124</v>
      </c>
      <c r="B16" s="5" t="n">
        <v>-77816</v>
      </c>
      <c r="C16" s="5" t="n">
        <v>174894</v>
      </c>
      <c r="D16" s="5" t="n">
        <v>839175</v>
      </c>
      <c r="E16" s="5" t="n">
        <v>4442262</v>
      </c>
    </row>
    <row r="17" spans="1:5">
      <c r="A17" s="4" t="s">
        <v>125</v>
      </c>
      <c r="B17" s="5" t="n">
        <v>-6479364</v>
      </c>
      <c r="C17" s="5" t="n">
        <v>-10123979</v>
      </c>
      <c r="D17" s="5" t="n">
        <v>-21984298</v>
      </c>
      <c r="E17" s="5" t="n">
        <v>-24641756</v>
      </c>
    </row>
    <row r="18" spans="1:5">
      <c r="A18" s="4" t="s">
        <v>126</v>
      </c>
      <c r="B18" s="5" t="n">
        <v>-26000</v>
      </c>
      <c r="C18" s="5" t="n">
        <v>316000</v>
      </c>
      <c r="D18" s="5" t="n">
        <v>-78000</v>
      </c>
      <c r="E18" s="5" t="n">
        <v>115000</v>
      </c>
    </row>
    <row r="19" spans="1:5">
      <c r="A19" s="4" t="s">
        <v>127</v>
      </c>
      <c r="B19" s="5" t="n">
        <v>-6505364</v>
      </c>
      <c r="C19" s="5" t="n">
        <v>-9807979</v>
      </c>
      <c r="D19" s="5" t="n">
        <v>-22062298</v>
      </c>
      <c r="E19" s="5" t="n">
        <v>-24526756</v>
      </c>
    </row>
    <row r="20" spans="1:5">
      <c r="A20" s="4" t="s">
        <v>128</v>
      </c>
      <c r="B20" s="5" t="n">
        <v>-120094</v>
      </c>
      <c r="C20" s="5" t="n">
        <v>16596</v>
      </c>
      <c r="D20" s="5" t="n">
        <v>-154478</v>
      </c>
      <c r="E20" s="5" t="n">
        <v>-41862</v>
      </c>
    </row>
    <row r="21" spans="1:5">
      <c r="A21" s="4" t="s">
        <v>129</v>
      </c>
      <c r="B21" s="6" t="n">
        <v>-6625458</v>
      </c>
      <c r="C21" s="6" t="n">
        <v>-9791383</v>
      </c>
      <c r="D21" s="6" t="n">
        <v>-22216776</v>
      </c>
      <c r="E21" s="6" t="n">
        <v>-24568618</v>
      </c>
    </row>
    <row r="22" spans="1:5">
      <c r="A22" s="3" t="s">
        <v>130</v>
      </c>
    </row>
    <row r="23" spans="1:5">
      <c r="A23" s="4" t="s">
        <v>131</v>
      </c>
      <c r="B23" s="7" t="n">
        <v>-0.08</v>
      </c>
      <c r="C23" s="7" t="n">
        <v>-0.13</v>
      </c>
      <c r="D23" s="7" t="n">
        <v>-0.28</v>
      </c>
      <c r="E23" s="7" t="n">
        <v>-0.34</v>
      </c>
    </row>
    <row r="24" spans="1:5">
      <c r="A24" s="3" t="s">
        <v>132</v>
      </c>
    </row>
    <row r="25" spans="1:5">
      <c r="A25" s="4" t="s">
        <v>133</v>
      </c>
      <c r="B25" s="5" t="n">
        <v>82053698</v>
      </c>
      <c r="C25" s="5" t="n">
        <v>73135253</v>
      </c>
      <c r="D25" s="5" t="n">
        <v>79657677</v>
      </c>
      <c r="E25" s="5" t="n">
        <v>73102979</v>
      </c>
    </row>
    <row r="26" spans="1:5">
      <c r="A26" s="4" t="s">
        <v>134</v>
      </c>
    </row>
    <row r="27" spans="1:5">
      <c r="A27" s="3" t="s">
        <v>111</v>
      </c>
    </row>
    <row r="28" spans="1:5">
      <c r="A28" s="4" t="s">
        <v>112</v>
      </c>
      <c r="B28" s="6" t="n">
        <v>4955062</v>
      </c>
      <c r="C28" s="6" t="n">
        <v>3643619</v>
      </c>
      <c r="D28" s="6" t="n">
        <v>14004319</v>
      </c>
      <c r="E28" s="6" t="n">
        <v>13160507</v>
      </c>
    </row>
    <row r="29" spans="1:5">
      <c r="A29" s="3" t="s">
        <v>113</v>
      </c>
    </row>
    <row r="30" spans="1:5">
      <c r="A30" s="4" t="s">
        <v>135</v>
      </c>
      <c r="B30" s="5" t="n">
        <v>4689944</v>
      </c>
      <c r="C30" s="5" t="n">
        <v>3659800</v>
      </c>
      <c r="D30" s="5" t="n">
        <v>15809535</v>
      </c>
      <c r="E30" s="5" t="n">
        <v>11219741</v>
      </c>
    </row>
    <row r="31" spans="1:5">
      <c r="A31" s="4" t="s">
        <v>136</v>
      </c>
    </row>
    <row r="32" spans="1:5">
      <c r="A32" s="3" t="s">
        <v>111</v>
      </c>
    </row>
    <row r="33" spans="1:5">
      <c r="A33" s="4" t="s">
        <v>112</v>
      </c>
      <c r="B33" s="6" t="n">
        <v>1184270</v>
      </c>
      <c r="C33" s="6" t="n">
        <v>1482711</v>
      </c>
      <c r="D33" s="6" t="n">
        <v>6788071</v>
      </c>
      <c r="E33" s="6" t="n">
        <v>35633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9</v>
      </c>
      <c r="D1" s="2" t="s">
        <v>1</v>
      </c>
    </row>
    <row r="2" spans="1:5">
      <c r="B2" s="2" t="s">
        <v>2</v>
      </c>
      <c r="C2" s="2" t="s">
        <v>110</v>
      </c>
      <c r="D2" s="2" t="s">
        <v>2</v>
      </c>
      <c r="E2" s="2" t="s">
        <v>110</v>
      </c>
    </row>
    <row r="3" spans="1:5">
      <c r="A3" s="4" t="s">
        <v>396</v>
      </c>
    </row>
    <row r="4" spans="1:5">
      <c r="A4" s="3" t="s">
        <v>397</v>
      </c>
    </row>
    <row r="5" spans="1:5">
      <c r="A5" s="4" t="s">
        <v>398</v>
      </c>
      <c r="B5" s="5" t="n">
        <v>2017624</v>
      </c>
      <c r="C5" s="5" t="n">
        <v>3476249</v>
      </c>
      <c r="D5" s="5" t="n">
        <v>2017624</v>
      </c>
      <c r="E5" s="5" t="n">
        <v>34762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325</v>
      </c>
      <c r="C1" s="2" t="s">
        <v>326</v>
      </c>
      <c r="D1" s="2" t="s">
        <v>2</v>
      </c>
      <c r="E1" s="2" t="s">
        <v>400</v>
      </c>
      <c r="F1" s="2" t="s">
        <v>58</v>
      </c>
    </row>
    <row r="2" spans="1:6">
      <c r="A2" s="3" t="s">
        <v>401</v>
      </c>
    </row>
    <row r="3" spans="1:6">
      <c r="A3" s="4" t="s">
        <v>332</v>
      </c>
      <c r="B3" s="5" t="n">
        <v>700000</v>
      </c>
      <c r="C3" s="5" t="n">
        <v>7272727</v>
      </c>
    </row>
    <row r="4" spans="1:6">
      <c r="A4" s="4" t="s">
        <v>333</v>
      </c>
      <c r="B4" s="6" t="n">
        <v>800000</v>
      </c>
      <c r="C4" s="6" t="n">
        <v>8000000</v>
      </c>
    </row>
    <row r="5" spans="1:6">
      <c r="A5" s="4" t="s">
        <v>334</v>
      </c>
      <c r="B5" s="7" t="n">
        <v>1.1</v>
      </c>
      <c r="C5" s="7" t="n">
        <v>1.1</v>
      </c>
    </row>
    <row r="6" spans="1:6">
      <c r="A6" s="4" t="s">
        <v>402</v>
      </c>
      <c r="B6" s="6" t="n">
        <v>100000</v>
      </c>
      <c r="C6" s="6" t="n">
        <v>700000</v>
      </c>
    </row>
    <row r="7" spans="1:6">
      <c r="A7" s="4" t="s">
        <v>403</v>
      </c>
      <c r="B7" s="4" t="s">
        <v>404</v>
      </c>
      <c r="C7" s="4" t="s">
        <v>405</v>
      </c>
    </row>
    <row r="8" spans="1:6">
      <c r="A8" s="4" t="s">
        <v>406</v>
      </c>
      <c r="F8" s="6" t="n">
        <v>1700000</v>
      </c>
    </row>
    <row r="9" spans="1:6">
      <c r="A9" s="4" t="s">
        <v>407</v>
      </c>
    </row>
    <row r="10" spans="1:6">
      <c r="A10" s="3" t="s">
        <v>401</v>
      </c>
    </row>
    <row r="11" spans="1:6">
      <c r="A11" s="4" t="s">
        <v>408</v>
      </c>
      <c r="D11" s="6" t="n">
        <v>1300000</v>
      </c>
    </row>
    <row r="12" spans="1:6">
      <c r="A12" s="4" t="s">
        <v>409</v>
      </c>
      <c r="D12" s="4" t="s">
        <v>410</v>
      </c>
    </row>
    <row r="13" spans="1:6">
      <c r="A13" s="4" t="s">
        <v>411</v>
      </c>
    </row>
    <row r="14" spans="1:6">
      <c r="A14" s="3" t="s">
        <v>401</v>
      </c>
    </row>
    <row r="15" spans="1:6">
      <c r="A15" s="4" t="s">
        <v>412</v>
      </c>
      <c r="D15" s="4" t="s">
        <v>413</v>
      </c>
    </row>
    <row r="16" spans="1:6">
      <c r="A16" s="4" t="s">
        <v>414</v>
      </c>
    </row>
    <row r="17" spans="1:6">
      <c r="A17" s="3" t="s">
        <v>401</v>
      </c>
    </row>
    <row r="18" spans="1:6">
      <c r="A18" s="4" t="s">
        <v>415</v>
      </c>
      <c r="E18" s="5" t="n">
        <v>640000</v>
      </c>
    </row>
    <row r="19" spans="1:6">
      <c r="A19" s="4" t="s">
        <v>416</v>
      </c>
      <c r="E19" s="4" t="s">
        <v>417</v>
      </c>
    </row>
    <row r="20" spans="1:6">
      <c r="A20" s="4" t="s">
        <v>418</v>
      </c>
      <c r="E20" s="7" t="n">
        <v>5.25</v>
      </c>
    </row>
    <row r="21" spans="1:6">
      <c r="A21" s="4" t="s">
        <v>419</v>
      </c>
    </row>
    <row r="22" spans="1:6">
      <c r="A22" s="3" t="s">
        <v>401</v>
      </c>
    </row>
    <row r="23" spans="1:6">
      <c r="A23" s="4" t="s">
        <v>412</v>
      </c>
      <c r="D23" s="4" t="s">
        <v>410</v>
      </c>
    </row>
    <row r="24" spans="1:6">
      <c r="A24" s="4" t="s">
        <v>420</v>
      </c>
    </row>
    <row r="25" spans="1:6">
      <c r="A25" s="3" t="s">
        <v>401</v>
      </c>
    </row>
    <row r="26" spans="1:6">
      <c r="A26" s="4" t="s">
        <v>415</v>
      </c>
      <c r="E26" s="5" t="n">
        <v>150000</v>
      </c>
    </row>
    <row r="27" spans="1:6">
      <c r="A27" s="4" t="s">
        <v>416</v>
      </c>
      <c r="E27" s="4" t="s">
        <v>417</v>
      </c>
    </row>
    <row r="28" spans="1:6">
      <c r="A28" s="4" t="s">
        <v>418</v>
      </c>
      <c r="E28" s="6" t="n">
        <v>6</v>
      </c>
    </row>
    <row r="29" spans="1:6">
      <c r="A29" s="4" t="s">
        <v>421</v>
      </c>
    </row>
    <row r="30" spans="1:6">
      <c r="A30" s="3" t="s">
        <v>401</v>
      </c>
    </row>
    <row r="31" spans="1:6">
      <c r="A31" s="4" t="s">
        <v>412</v>
      </c>
      <c r="D31" s="4" t="s">
        <v>422</v>
      </c>
    </row>
    <row r="32" spans="1:6">
      <c r="A32" s="4" t="s">
        <v>423</v>
      </c>
    </row>
    <row r="33" spans="1:6">
      <c r="A33" s="3" t="s">
        <v>401</v>
      </c>
    </row>
    <row r="34" spans="1:6">
      <c r="A34" s="4" t="s">
        <v>415</v>
      </c>
      <c r="E34" s="5" t="n">
        <v>150000</v>
      </c>
    </row>
    <row r="35" spans="1:6">
      <c r="A35" s="4" t="s">
        <v>416</v>
      </c>
      <c r="E35" s="4" t="s">
        <v>417</v>
      </c>
    </row>
    <row r="36" spans="1:6">
      <c r="A36" s="4" t="s">
        <v>418</v>
      </c>
      <c r="E36" s="6"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4</v>
      </c>
      <c r="B1" s="2" t="s">
        <v>109</v>
      </c>
      <c r="C1" s="2" t="s">
        <v>1</v>
      </c>
      <c r="D1" s="2" t="s">
        <v>425</v>
      </c>
    </row>
    <row r="2" spans="1:4">
      <c r="B2" s="2" t="s">
        <v>2</v>
      </c>
      <c r="C2" s="2" t="s">
        <v>2</v>
      </c>
      <c r="D2" s="2" t="s">
        <v>400</v>
      </c>
    </row>
    <row r="3" spans="1:4">
      <c r="A3" s="3" t="s">
        <v>426</v>
      </c>
    </row>
    <row r="4" spans="1:4">
      <c r="A4" s="4" t="s">
        <v>427</v>
      </c>
      <c r="C4" s="6" t="n">
        <v>1700000</v>
      </c>
    </row>
    <row r="5" spans="1:4">
      <c r="A5" s="4" t="s">
        <v>428</v>
      </c>
    </row>
    <row r="6" spans="1:4">
      <c r="A6" s="3" t="s">
        <v>429</v>
      </c>
    </row>
    <row r="7" spans="1:4">
      <c r="A7" s="4" t="s">
        <v>430</v>
      </c>
      <c r="C7" s="5" t="n">
        <v>2213249</v>
      </c>
    </row>
    <row r="8" spans="1:4">
      <c r="A8" s="4" t="s">
        <v>415</v>
      </c>
      <c r="C8" s="5" t="n">
        <v>150000</v>
      </c>
    </row>
    <row r="9" spans="1:4">
      <c r="A9" s="4" t="s">
        <v>431</v>
      </c>
      <c r="C9" s="5" t="n">
        <v>-275625</v>
      </c>
    </row>
    <row r="10" spans="1:4">
      <c r="A10" s="4" t="s">
        <v>432</v>
      </c>
      <c r="C10" s="5" t="n">
        <v>-70000</v>
      </c>
    </row>
    <row r="11" spans="1:4">
      <c r="A11" s="4" t="s">
        <v>433</v>
      </c>
      <c r="B11" s="5" t="n">
        <v>2017624</v>
      </c>
      <c r="C11" s="5" t="n">
        <v>2017624</v>
      </c>
    </row>
    <row r="12" spans="1:4">
      <c r="A12" s="3" t="s">
        <v>426</v>
      </c>
    </row>
    <row r="13" spans="1:4">
      <c r="A13" s="4" t="s">
        <v>427</v>
      </c>
      <c r="C13" s="7" t="n">
        <v>2.51</v>
      </c>
    </row>
    <row r="14" spans="1:4">
      <c r="A14" s="4" t="s">
        <v>434</v>
      </c>
      <c r="C14" s="8" t="n">
        <v>1.19</v>
      </c>
    </row>
    <row r="15" spans="1:4">
      <c r="A15" s="4" t="s">
        <v>435</v>
      </c>
      <c r="C15" s="8" t="n">
        <v>2.95</v>
      </c>
    </row>
    <row r="16" spans="1:4">
      <c r="A16" s="4" t="s">
        <v>436</v>
      </c>
      <c r="C16" s="8" t="n">
        <v>3.32</v>
      </c>
    </row>
    <row r="17" spans="1:4">
      <c r="A17" s="4" t="s">
        <v>437</v>
      </c>
      <c r="B17" s="7" t="n">
        <v>2.33</v>
      </c>
      <c r="C17" s="7" t="n">
        <v>2.33</v>
      </c>
    </row>
    <row r="18" spans="1:4">
      <c r="A18" s="4" t="s">
        <v>414</v>
      </c>
    </row>
    <row r="19" spans="1:4">
      <c r="A19" s="3" t="s">
        <v>429</v>
      </c>
    </row>
    <row r="20" spans="1:4">
      <c r="A20" s="4" t="s">
        <v>415</v>
      </c>
      <c r="D20" s="5" t="n">
        <v>640000</v>
      </c>
    </row>
    <row r="21" spans="1:4">
      <c r="A21" s="3" t="s">
        <v>426</v>
      </c>
    </row>
    <row r="22" spans="1:4">
      <c r="A22" s="4" t="s">
        <v>438</v>
      </c>
      <c r="D22" s="7" t="n">
        <v>5.25</v>
      </c>
    </row>
    <row r="23" spans="1:4">
      <c r="A23" s="4" t="s">
        <v>439</v>
      </c>
      <c r="B23" s="4" t="s">
        <v>440</v>
      </c>
    </row>
    <row r="24" spans="1:4">
      <c r="A24" s="4" t="s">
        <v>441</v>
      </c>
      <c r="B24" s="4" t="s">
        <v>442</v>
      </c>
    </row>
    <row r="25" spans="1:4">
      <c r="A25" s="4" t="s">
        <v>443</v>
      </c>
      <c r="B25" s="4" t="s">
        <v>444</v>
      </c>
    </row>
    <row r="26" spans="1:4">
      <c r="A26" s="4" t="s">
        <v>445</v>
      </c>
      <c r="B26" s="4" t="s">
        <v>446</v>
      </c>
    </row>
    <row r="27" spans="1:4">
      <c r="A27" s="4" t="s">
        <v>420</v>
      </c>
    </row>
    <row r="28" spans="1:4">
      <c r="A28" s="3" t="s">
        <v>429</v>
      </c>
    </row>
    <row r="29" spans="1:4">
      <c r="A29" s="4" t="s">
        <v>415</v>
      </c>
      <c r="D29" s="5" t="n">
        <v>150000</v>
      </c>
    </row>
    <row r="30" spans="1:4">
      <c r="A30" s="3" t="s">
        <v>426</v>
      </c>
    </row>
    <row r="31" spans="1:4">
      <c r="A31" s="4" t="s">
        <v>438</v>
      </c>
      <c r="D31" s="6" t="n">
        <v>6</v>
      </c>
    </row>
    <row r="32" spans="1:4">
      <c r="A32" s="4" t="s">
        <v>439</v>
      </c>
      <c r="B32" s="4" t="s">
        <v>440</v>
      </c>
    </row>
    <row r="33" spans="1:4">
      <c r="A33" s="4" t="s">
        <v>441</v>
      </c>
      <c r="B33" s="4" t="s">
        <v>442</v>
      </c>
    </row>
    <row r="34" spans="1:4">
      <c r="A34" s="4" t="s">
        <v>443</v>
      </c>
      <c r="B34" s="4" t="s">
        <v>444</v>
      </c>
    </row>
    <row r="35" spans="1:4">
      <c r="A35" s="4" t="s">
        <v>445</v>
      </c>
      <c r="B35" s="4" t="s">
        <v>446</v>
      </c>
    </row>
    <row r="36" spans="1:4">
      <c r="A36" s="4" t="s">
        <v>423</v>
      </c>
    </row>
    <row r="37" spans="1:4">
      <c r="A37" s="3" t="s">
        <v>429</v>
      </c>
    </row>
    <row r="38" spans="1:4">
      <c r="A38" s="4" t="s">
        <v>415</v>
      </c>
      <c r="D38" s="5" t="n">
        <v>150000</v>
      </c>
    </row>
    <row r="39" spans="1:4">
      <c r="A39" s="3" t="s">
        <v>426</v>
      </c>
    </row>
    <row r="40" spans="1:4">
      <c r="A40" s="4" t="s">
        <v>438</v>
      </c>
      <c r="D40" s="6" t="n">
        <v>7</v>
      </c>
    </row>
    <row r="41" spans="1:4">
      <c r="A41" s="4" t="s">
        <v>439</v>
      </c>
      <c r="B41" s="4" t="s">
        <v>440</v>
      </c>
    </row>
    <row r="42" spans="1:4">
      <c r="A42" s="4" t="s">
        <v>441</v>
      </c>
      <c r="B42" s="4" t="s">
        <v>442</v>
      </c>
    </row>
    <row r="43" spans="1:4">
      <c r="A43" s="4" t="s">
        <v>443</v>
      </c>
      <c r="B43" s="4" t="s">
        <v>444</v>
      </c>
    </row>
    <row r="44" spans="1:4">
      <c r="A44" s="4" t="s">
        <v>445</v>
      </c>
      <c r="B4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9</v>
      </c>
      <c r="D1" s="2" t="s">
        <v>1</v>
      </c>
    </row>
    <row r="2" spans="1:5">
      <c r="B2" s="2" t="s">
        <v>2</v>
      </c>
      <c r="C2" s="2" t="s">
        <v>110</v>
      </c>
      <c r="D2" s="2" t="s">
        <v>2</v>
      </c>
      <c r="E2" s="2" t="s">
        <v>110</v>
      </c>
    </row>
    <row r="3" spans="1:5">
      <c r="A3" s="3" t="s">
        <v>448</v>
      </c>
    </row>
    <row r="4" spans="1:5">
      <c r="A4" s="4" t="s">
        <v>449</v>
      </c>
      <c r="B4" s="6" t="n">
        <v>451683</v>
      </c>
      <c r="C4" s="6" t="n">
        <v>1190830</v>
      </c>
      <c r="D4" s="6" t="n">
        <v>1805999</v>
      </c>
      <c r="E4" s="6" t="n">
        <v>3878619</v>
      </c>
    </row>
    <row r="5" spans="1:5">
      <c r="A5" s="4" t="s">
        <v>450</v>
      </c>
    </row>
    <row r="6" spans="1:5">
      <c r="A6" s="3" t="s">
        <v>448</v>
      </c>
    </row>
    <row r="7" spans="1:5">
      <c r="A7" s="4" t="s">
        <v>449</v>
      </c>
      <c r="B7" s="5" t="n">
        <v>18309</v>
      </c>
      <c r="C7" s="5" t="n">
        <v>52368</v>
      </c>
      <c r="D7" s="5" t="n">
        <v>82524</v>
      </c>
      <c r="E7" s="5" t="n">
        <v>318519</v>
      </c>
    </row>
    <row r="8" spans="1:5">
      <c r="A8" s="4" t="s">
        <v>114</v>
      </c>
    </row>
    <row r="9" spans="1:5">
      <c r="A9" s="3" t="s">
        <v>448</v>
      </c>
    </row>
    <row r="10" spans="1:5">
      <c r="A10" s="4" t="s">
        <v>449</v>
      </c>
      <c r="B10" s="5" t="n">
        <v>73939</v>
      </c>
      <c r="C10" s="5" t="n">
        <v>159436</v>
      </c>
      <c r="D10" s="5" t="n">
        <v>262454</v>
      </c>
      <c r="E10" s="5" t="n">
        <v>627519</v>
      </c>
    </row>
    <row r="11" spans="1:5">
      <c r="A11" s="4" t="s">
        <v>451</v>
      </c>
    </row>
    <row r="12" spans="1:5">
      <c r="A12" s="3" t="s">
        <v>448</v>
      </c>
    </row>
    <row r="13" spans="1:5">
      <c r="A13" s="4" t="s">
        <v>449</v>
      </c>
      <c r="B13" s="6" t="n">
        <v>359435</v>
      </c>
      <c r="C13" s="6" t="n">
        <v>979026</v>
      </c>
      <c r="D13" s="6" t="n">
        <v>1461021</v>
      </c>
      <c r="E13" s="6" t="n">
        <v>29325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452</v>
      </c>
      <c r="B1" s="2" t="s">
        <v>1</v>
      </c>
    </row>
    <row r="2" spans="1:2">
      <c r="B2" s="2" t="s">
        <v>375</v>
      </c>
    </row>
    <row r="3" spans="1:2">
      <c r="A3" s="3" t="s">
        <v>453</v>
      </c>
    </row>
    <row r="4" spans="1:2">
      <c r="A4" s="4" t="s">
        <v>454</v>
      </c>
      <c r="B4" s="6" t="n">
        <v>571000</v>
      </c>
    </row>
    <row r="5" spans="1:2">
      <c r="A5" s="4" t="s">
        <v>455</v>
      </c>
      <c r="B5" s="5" t="n">
        <v>628000</v>
      </c>
    </row>
    <row r="6" spans="1:2">
      <c r="A6" s="4" t="s">
        <v>456</v>
      </c>
      <c r="B6" s="5" t="n">
        <v>-554000</v>
      </c>
    </row>
    <row r="7" spans="1:2">
      <c r="A7" s="4" t="s">
        <v>457</v>
      </c>
      <c r="B7" s="6" t="n">
        <v>645000</v>
      </c>
    </row>
    <row r="8" spans="1:2">
      <c r="A8" s="4" t="s">
        <v>458</v>
      </c>
    </row>
    <row r="9" spans="1:2">
      <c r="A9" s="3" t="s">
        <v>459</v>
      </c>
    </row>
    <row r="10" spans="1:2">
      <c r="A10" s="4" t="s">
        <v>460</v>
      </c>
      <c r="B10" s="4" t="s">
        <v>461</v>
      </c>
    </row>
    <row r="11" spans="1:2">
      <c r="A11" s="4" t="s">
        <v>462</v>
      </c>
      <c r="B11" s="4" t="s">
        <v>461</v>
      </c>
    </row>
    <row r="12" spans="1:2">
      <c r="A12" s="4" t="s">
        <v>463</v>
      </c>
    </row>
    <row r="13" spans="1:2">
      <c r="A13" s="3" t="s">
        <v>459</v>
      </c>
    </row>
    <row r="14" spans="1:2">
      <c r="A14" s="4" t="s">
        <v>460</v>
      </c>
      <c r="B14" s="4" t="s">
        <v>464</v>
      </c>
    </row>
    <row r="15" spans="1:2">
      <c r="A15" s="4" t="s">
        <v>462</v>
      </c>
      <c r="B15" s="4" t="s">
        <v>465</v>
      </c>
    </row>
    <row r="16" spans="1:2">
      <c r="A16" s="4" t="s">
        <v>466</v>
      </c>
    </row>
    <row r="17" spans="1:2">
      <c r="A17" s="3" t="s">
        <v>459</v>
      </c>
    </row>
    <row r="18" spans="1:2">
      <c r="A18" s="4" t="s">
        <v>467</v>
      </c>
      <c r="B18"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6"/>
    <col customWidth="1" max="5" min="5" width="14"/>
  </cols>
  <sheetData>
    <row r="1" spans="1:5">
      <c r="A1" s="1" t="s">
        <v>468</v>
      </c>
      <c r="B1" s="2" t="s">
        <v>109</v>
      </c>
      <c r="D1" s="2" t="s">
        <v>1</v>
      </c>
    </row>
    <row r="2" spans="1:5">
      <c r="B2" s="2" t="s">
        <v>2</v>
      </c>
      <c r="C2" s="2" t="s">
        <v>110</v>
      </c>
      <c r="D2" s="2" t="s">
        <v>2</v>
      </c>
      <c r="E2" s="2" t="s">
        <v>110</v>
      </c>
    </row>
    <row r="3" spans="1:5">
      <c r="A3" s="3" t="s">
        <v>247</v>
      </c>
    </row>
    <row r="4" spans="1:5">
      <c r="A4" s="4" t="s">
        <v>469</v>
      </c>
      <c r="B4" s="6" t="n">
        <v>-100000</v>
      </c>
      <c r="C4" s="6" t="n">
        <v>-300000</v>
      </c>
      <c r="D4" s="6" t="n">
        <v>100000</v>
      </c>
      <c r="E4" s="6" t="n">
        <v>-100000</v>
      </c>
    </row>
    <row r="5" spans="1:5">
      <c r="A5" s="4" t="s">
        <v>470</v>
      </c>
      <c r="B5" s="6" t="n">
        <v>215000000</v>
      </c>
      <c r="D5" s="6" t="n">
        <v>21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71</v>
      </c>
      <c r="B1" s="2" t="s">
        <v>109</v>
      </c>
      <c r="D1" s="2" t="s">
        <v>1</v>
      </c>
    </row>
    <row r="2" spans="1:6">
      <c r="B2" s="2" t="s">
        <v>2</v>
      </c>
      <c r="C2" s="2" t="s">
        <v>110</v>
      </c>
      <c r="D2" s="2" t="s">
        <v>2</v>
      </c>
      <c r="E2" s="2" t="s">
        <v>110</v>
      </c>
      <c r="F2" s="2" t="s">
        <v>58</v>
      </c>
    </row>
    <row r="3" spans="1:6">
      <c r="A3" s="3" t="s">
        <v>472</v>
      </c>
    </row>
    <row r="4" spans="1:6">
      <c r="A4" s="4" t="s">
        <v>473</v>
      </c>
      <c r="B4" s="6" t="n">
        <v>1045939</v>
      </c>
      <c r="D4" s="6" t="n">
        <v>1045939</v>
      </c>
      <c r="F4" s="6" t="n">
        <v>3089663</v>
      </c>
    </row>
    <row r="5" spans="1:6">
      <c r="A5" s="4" t="s">
        <v>474</v>
      </c>
      <c r="B5" s="5" t="n">
        <v>-1430828</v>
      </c>
      <c r="D5" s="5" t="n">
        <v>-1430828</v>
      </c>
      <c r="F5" s="5" t="n">
        <v>-388933</v>
      </c>
    </row>
    <row r="6" spans="1:6">
      <c r="A6" s="4" t="s">
        <v>475</v>
      </c>
      <c r="B6" s="5" t="n">
        <v>-10007</v>
      </c>
      <c r="D6" s="5" t="n">
        <v>-10007</v>
      </c>
      <c r="F6" s="5" t="n">
        <v>-17294</v>
      </c>
    </row>
    <row r="7" spans="1:6">
      <c r="A7" s="4" t="s">
        <v>476</v>
      </c>
      <c r="B7" s="5" t="n">
        <v>-394896</v>
      </c>
      <c r="D7" s="5" t="n">
        <v>-394896</v>
      </c>
      <c r="F7" s="6" t="n">
        <v>2683436</v>
      </c>
    </row>
    <row r="8" spans="1:6">
      <c r="A8" s="3" t="s">
        <v>477</v>
      </c>
    </row>
    <row r="9" spans="1:6">
      <c r="A9" s="4" t="s">
        <v>473</v>
      </c>
      <c r="B9" s="5" t="n">
        <v>-2043724</v>
      </c>
      <c r="D9" s="5" t="n">
        <v>-2043724</v>
      </c>
    </row>
    <row r="10" spans="1:6">
      <c r="A10" s="4" t="s">
        <v>474</v>
      </c>
      <c r="B10" s="5" t="n">
        <v>-1041895</v>
      </c>
      <c r="D10" s="5" t="n">
        <v>-1041895</v>
      </c>
    </row>
    <row r="11" spans="1:6">
      <c r="A11" s="4" t="s">
        <v>475</v>
      </c>
      <c r="B11" s="5" t="n">
        <v>7287</v>
      </c>
      <c r="D11" s="5" t="n">
        <v>7287</v>
      </c>
    </row>
    <row r="12" spans="1:6">
      <c r="A12" s="4" t="s">
        <v>476</v>
      </c>
      <c r="B12" s="6" t="n">
        <v>-3078332</v>
      </c>
      <c r="D12" s="6" t="n">
        <v>-3078332</v>
      </c>
    </row>
    <row r="13" spans="1:6">
      <c r="A13" s="3" t="s">
        <v>478</v>
      </c>
    </row>
    <row r="14" spans="1:6">
      <c r="A14" s="4" t="s">
        <v>473</v>
      </c>
      <c r="B14" s="4" t="s">
        <v>479</v>
      </c>
      <c r="D14" s="4" t="s">
        <v>479</v>
      </c>
    </row>
    <row r="15" spans="1:6">
      <c r="A15" s="4" t="s">
        <v>474</v>
      </c>
      <c r="B15" s="4" t="s">
        <v>480</v>
      </c>
      <c r="D15" s="4" t="s">
        <v>480</v>
      </c>
    </row>
    <row r="16" spans="1:6">
      <c r="A16" s="4" t="s">
        <v>475</v>
      </c>
      <c r="B16" s="4" t="s">
        <v>481</v>
      </c>
      <c r="D16" s="4" t="s">
        <v>481</v>
      </c>
    </row>
    <row r="17" spans="1:6">
      <c r="A17" s="4" t="s">
        <v>476</v>
      </c>
      <c r="B17" s="4" t="s">
        <v>482</v>
      </c>
      <c r="D17" s="4" t="s">
        <v>482</v>
      </c>
    </row>
    <row r="18" spans="1:6">
      <c r="A18" s="4" t="s">
        <v>483</v>
      </c>
      <c r="B18" s="6" t="n">
        <v>100000</v>
      </c>
      <c r="C18" s="6" t="n">
        <v>100000</v>
      </c>
      <c r="D18" s="6" t="n">
        <v>300000</v>
      </c>
      <c r="E18" s="6" t="n">
        <v>200000</v>
      </c>
    </row>
    <row r="19" spans="1:6">
      <c r="A19" s="4" t="s">
        <v>484</v>
      </c>
      <c r="B19" s="6" t="n">
        <v>9300000</v>
      </c>
      <c r="D19" s="6" t="n">
        <v>9300000</v>
      </c>
    </row>
    <row r="20" spans="1:6">
      <c r="A20" s="4" t="s">
        <v>485</v>
      </c>
      <c r="B20" s="4" t="s">
        <v>486</v>
      </c>
      <c r="D20" s="4" t="s">
        <v>486</v>
      </c>
    </row>
    <row r="21" spans="1:6">
      <c r="A21" s="4" t="s">
        <v>487</v>
      </c>
    </row>
    <row r="22" spans="1:6">
      <c r="A22" s="3" t="s">
        <v>478</v>
      </c>
    </row>
    <row r="23" spans="1:6">
      <c r="A23" s="4" t="s">
        <v>488</v>
      </c>
      <c r="B23" s="4" t="s">
        <v>489</v>
      </c>
      <c r="C23" s="4" t="s">
        <v>490</v>
      </c>
      <c r="D23" s="4" t="s">
        <v>491</v>
      </c>
      <c r="E23" s="4" t="s">
        <v>490</v>
      </c>
    </row>
    <row r="24" spans="1:6">
      <c r="A24" s="4" t="s">
        <v>492</v>
      </c>
    </row>
    <row r="25" spans="1:6">
      <c r="A25" s="3" t="s">
        <v>478</v>
      </c>
    </row>
    <row r="26" spans="1:6">
      <c r="A26" s="4" t="s">
        <v>488</v>
      </c>
      <c r="B26" s="4" t="s">
        <v>493</v>
      </c>
      <c r="C26" s="4" t="s">
        <v>494</v>
      </c>
      <c r="D26" s="4" t="s">
        <v>495</v>
      </c>
      <c r="E26" s="4" t="s">
        <v>4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6</v>
      </c>
      <c r="B1" s="2" t="s">
        <v>109</v>
      </c>
      <c r="D1" s="2" t="s">
        <v>1</v>
      </c>
    </row>
    <row r="2" spans="1:8">
      <c r="B2" s="2" t="s">
        <v>375</v>
      </c>
      <c r="C2" s="2" t="s">
        <v>497</v>
      </c>
      <c r="D2" s="2" t="s">
        <v>375</v>
      </c>
      <c r="E2" s="2" t="s">
        <v>497</v>
      </c>
      <c r="F2" s="2" t="s">
        <v>498</v>
      </c>
      <c r="G2" s="2" t="s">
        <v>499</v>
      </c>
      <c r="H2" s="2" t="s">
        <v>500</v>
      </c>
    </row>
    <row r="3" spans="1:8">
      <c r="A3" s="3" t="s">
        <v>501</v>
      </c>
    </row>
    <row r="4" spans="1:8">
      <c r="A4" s="4" t="s">
        <v>502</v>
      </c>
      <c r="B4" s="6" t="n">
        <v>304877</v>
      </c>
      <c r="D4" s="6" t="n">
        <v>304877</v>
      </c>
    </row>
    <row r="5" spans="1:8">
      <c r="A5" s="4" t="s">
        <v>503</v>
      </c>
      <c r="B5" s="5" t="n">
        <v>1262048</v>
      </c>
      <c r="D5" s="5" t="n">
        <v>1262048</v>
      </c>
    </row>
    <row r="6" spans="1:8">
      <c r="A6" s="4" t="s">
        <v>504</v>
      </c>
      <c r="B6" s="5" t="n">
        <v>1055419</v>
      </c>
      <c r="D6" s="5" t="n">
        <v>1055419</v>
      </c>
    </row>
    <row r="7" spans="1:8">
      <c r="A7" s="4" t="s">
        <v>505</v>
      </c>
      <c r="B7" s="5" t="n">
        <v>653234</v>
      </c>
      <c r="D7" s="5" t="n">
        <v>653234</v>
      </c>
    </row>
    <row r="8" spans="1:8">
      <c r="A8" s="4" t="s">
        <v>506</v>
      </c>
      <c r="B8" s="5" t="n">
        <v>201333</v>
      </c>
      <c r="D8" s="5" t="n">
        <v>201333</v>
      </c>
    </row>
    <row r="9" spans="1:8">
      <c r="A9" s="4" t="s">
        <v>507</v>
      </c>
      <c r="B9" s="5" t="n">
        <v>0</v>
      </c>
      <c r="D9" s="5" t="n">
        <v>0</v>
      </c>
    </row>
    <row r="10" spans="1:8">
      <c r="A10" s="4" t="s">
        <v>508</v>
      </c>
      <c r="B10" s="5" t="n">
        <v>3476911</v>
      </c>
      <c r="D10" s="5" t="n">
        <v>3476911</v>
      </c>
    </row>
    <row r="11" spans="1:8">
      <c r="A11" s="4" t="s">
        <v>509</v>
      </c>
      <c r="B11" s="5" t="n">
        <v>-318414</v>
      </c>
      <c r="D11" s="5" t="n">
        <v>-318414</v>
      </c>
    </row>
    <row r="12" spans="1:8">
      <c r="A12" s="4" t="s">
        <v>148</v>
      </c>
      <c r="B12" s="5" t="n">
        <v>3158497</v>
      </c>
      <c r="D12" s="6" t="n">
        <v>3158497</v>
      </c>
    </row>
    <row r="13" spans="1:8">
      <c r="A13" s="3" t="s">
        <v>510</v>
      </c>
    </row>
    <row r="14" spans="1:8">
      <c r="A14" s="4" t="s">
        <v>50</v>
      </c>
      <c r="H14" s="6" t="n">
        <v>1210000</v>
      </c>
    </row>
    <row r="15" spans="1:8">
      <c r="A15" s="4" t="s">
        <v>503</v>
      </c>
      <c r="H15" s="5" t="n">
        <v>1112000</v>
      </c>
    </row>
    <row r="16" spans="1:8">
      <c r="A16" s="4" t="s">
        <v>504</v>
      </c>
      <c r="H16" s="5" t="n">
        <v>921000</v>
      </c>
    </row>
    <row r="17" spans="1:8">
      <c r="A17" s="4" t="s">
        <v>505</v>
      </c>
      <c r="H17" s="5" t="n">
        <v>616000</v>
      </c>
    </row>
    <row r="18" spans="1:8">
      <c r="A18" s="4" t="s">
        <v>506</v>
      </c>
      <c r="H18" s="5" t="n">
        <v>201000</v>
      </c>
    </row>
    <row r="19" spans="1:8">
      <c r="A19" s="4" t="s">
        <v>507</v>
      </c>
      <c r="H19" s="5" t="n">
        <v>0</v>
      </c>
    </row>
    <row r="20" spans="1:8">
      <c r="A20" s="4" t="s">
        <v>148</v>
      </c>
      <c r="H20" s="5" t="n">
        <v>4060000</v>
      </c>
    </row>
    <row r="21" spans="1:8">
      <c r="A21" s="3" t="s">
        <v>511</v>
      </c>
    </row>
    <row r="22" spans="1:8">
      <c r="A22" s="4" t="s">
        <v>512</v>
      </c>
      <c r="D22" s="4" t="s">
        <v>513</v>
      </c>
    </row>
    <row r="23" spans="1:8">
      <c r="A23" s="4" t="s">
        <v>514</v>
      </c>
      <c r="B23" s="5" t="n">
        <v>600000</v>
      </c>
      <c r="D23" s="6" t="n">
        <v>600000</v>
      </c>
    </row>
    <row r="24" spans="1:8">
      <c r="A24" s="4" t="s">
        <v>96</v>
      </c>
      <c r="B24" s="5" t="n">
        <v>1081252</v>
      </c>
      <c r="D24" s="5" t="n">
        <v>1081252</v>
      </c>
      <c r="G24" s="6" t="n">
        <v>1000000</v>
      </c>
      <c r="H24" s="5" t="n">
        <v>0</v>
      </c>
    </row>
    <row r="25" spans="1:8">
      <c r="A25" s="4" t="s">
        <v>515</v>
      </c>
      <c r="B25" s="6" t="n">
        <v>293251</v>
      </c>
      <c r="C25" s="6" t="n">
        <v>359574</v>
      </c>
      <c r="D25" s="6" t="n">
        <v>884499</v>
      </c>
      <c r="E25" s="6" t="n">
        <v>1078714</v>
      </c>
    </row>
    <row r="26" spans="1:8">
      <c r="A26" s="4" t="s">
        <v>516</v>
      </c>
      <c r="B26" s="4" t="s">
        <v>517</v>
      </c>
      <c r="D26" s="4" t="s">
        <v>517</v>
      </c>
      <c r="F26" s="4" t="s">
        <v>517</v>
      </c>
    </row>
    <row r="27" spans="1:8">
      <c r="A27" s="4" t="s">
        <v>518</v>
      </c>
      <c r="B27" s="6" t="n">
        <v>2077245</v>
      </c>
      <c r="D27" s="6" t="n">
        <v>2077245</v>
      </c>
      <c r="H27" s="6" t="n">
        <v>0</v>
      </c>
    </row>
    <row r="28" spans="1:8">
      <c r="A28" s="4" t="s">
        <v>519</v>
      </c>
      <c r="B28" s="6" t="n">
        <v>3158497</v>
      </c>
      <c r="D28" s="5" t="n">
        <v>3158497</v>
      </c>
      <c r="G28" s="6" t="n">
        <v>3800000</v>
      </c>
    </row>
    <row r="29" spans="1:8">
      <c r="A29" s="4" t="s">
        <v>520</v>
      </c>
      <c r="D29" s="6" t="n">
        <v>887374</v>
      </c>
    </row>
    <row r="30" spans="1:8">
      <c r="A30" s="4" t="s">
        <v>521</v>
      </c>
      <c r="B30" s="4" t="s">
        <v>522</v>
      </c>
      <c r="D30" s="4" t="s">
        <v>522</v>
      </c>
      <c r="F30" s="4" t="s">
        <v>522</v>
      </c>
    </row>
    <row r="31" spans="1:8">
      <c r="A31" s="4" t="s">
        <v>523</v>
      </c>
      <c r="B31" s="4" t="s">
        <v>444</v>
      </c>
      <c r="D31" s="4" t="s">
        <v>444</v>
      </c>
      <c r="F31" s="4" t="s">
        <v>444</v>
      </c>
    </row>
    <row r="32" spans="1:8">
      <c r="A32" s="4" t="s">
        <v>524</v>
      </c>
    </row>
    <row r="33" spans="1:8">
      <c r="A33" s="3" t="s">
        <v>511</v>
      </c>
    </row>
    <row r="34" spans="1:8">
      <c r="A34" s="4" t="s">
        <v>386</v>
      </c>
      <c r="B34" s="6" t="n">
        <v>4900000</v>
      </c>
      <c r="D34" s="6" t="n">
        <v>4900000</v>
      </c>
    </row>
    <row r="35" spans="1:8">
      <c r="A35" s="4" t="s">
        <v>525</v>
      </c>
      <c r="F35" s="9" t="n">
        <v>35</v>
      </c>
    </row>
    <row r="36" spans="1:8">
      <c r="A36" s="4" t="s">
        <v>357</v>
      </c>
      <c r="B36" s="4" t="s">
        <v>526</v>
      </c>
      <c r="D36" s="4" t="s">
        <v>526</v>
      </c>
      <c r="F36" s="4" t="s">
        <v>5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27</v>
      </c>
      <c r="B1" s="2" t="s">
        <v>109</v>
      </c>
      <c r="D1" s="2" t="s">
        <v>1</v>
      </c>
    </row>
    <row r="2" spans="1:6">
      <c r="B2" s="2" t="s">
        <v>2</v>
      </c>
      <c r="C2" s="2" t="s">
        <v>110</v>
      </c>
      <c r="D2" s="2" t="s">
        <v>2</v>
      </c>
      <c r="E2" s="2" t="s">
        <v>110</v>
      </c>
      <c r="F2" s="2" t="s">
        <v>58</v>
      </c>
    </row>
    <row r="3" spans="1:6">
      <c r="A3" s="3" t="s">
        <v>528</v>
      </c>
    </row>
    <row r="4" spans="1:6">
      <c r="A4" s="4" t="s">
        <v>112</v>
      </c>
      <c r="B4" s="6" t="n">
        <v>-6139332</v>
      </c>
      <c r="C4" s="6" t="n">
        <v>-5126330</v>
      </c>
      <c r="D4" s="6" t="n">
        <v>-20792390</v>
      </c>
      <c r="E4" s="6" t="n">
        <v>-16723848</v>
      </c>
    </row>
    <row r="5" spans="1:6">
      <c r="A5" s="4" t="s">
        <v>129</v>
      </c>
      <c r="B5" s="5" t="n">
        <v>-6625458</v>
      </c>
      <c r="C5" s="6" t="n">
        <v>-9791383</v>
      </c>
      <c r="D5" s="5" t="n">
        <v>-22216776</v>
      </c>
      <c r="E5" s="6" t="n">
        <v>-24568618</v>
      </c>
    </row>
    <row r="6" spans="1:6">
      <c r="A6" s="4" t="s">
        <v>73</v>
      </c>
      <c r="B6" s="6" t="n">
        <v>51352347</v>
      </c>
      <c r="D6" s="6" t="n">
        <v>51352347</v>
      </c>
      <c r="F6" s="6" t="n">
        <v>59549111</v>
      </c>
    </row>
    <row r="7" spans="1:6">
      <c r="A7" s="4" t="s">
        <v>529</v>
      </c>
      <c r="B7" s="4" t="s">
        <v>517</v>
      </c>
      <c r="C7" s="4" t="s">
        <v>517</v>
      </c>
      <c r="D7" s="4" t="s">
        <v>517</v>
      </c>
      <c r="E7" s="4" t="s">
        <v>517</v>
      </c>
    </row>
    <row r="8" spans="1:6">
      <c r="A8" s="4" t="s">
        <v>530</v>
      </c>
    </row>
    <row r="9" spans="1:6">
      <c r="A9" s="3" t="s">
        <v>528</v>
      </c>
    </row>
    <row r="10" spans="1:6">
      <c r="A10" s="4" t="s">
        <v>112</v>
      </c>
      <c r="B10" s="6" t="n">
        <v>-3453000</v>
      </c>
      <c r="C10" s="6" t="n">
        <v>-3247000</v>
      </c>
      <c r="D10" s="6" t="n">
        <v>-8464000</v>
      </c>
      <c r="E10" s="6" t="n">
        <v>-10400000</v>
      </c>
    </row>
    <row r="11" spans="1:6">
      <c r="A11" s="4" t="s">
        <v>529</v>
      </c>
      <c r="B11" s="4" t="s">
        <v>531</v>
      </c>
      <c r="C11" s="4" t="s">
        <v>490</v>
      </c>
      <c r="D11" s="4" t="s">
        <v>532</v>
      </c>
      <c r="E11" s="4" t="s">
        <v>533</v>
      </c>
    </row>
    <row r="12" spans="1:6">
      <c r="A12" s="4" t="s">
        <v>534</v>
      </c>
    </row>
    <row r="13" spans="1:6">
      <c r="A13" s="3" t="s">
        <v>528</v>
      </c>
    </row>
    <row r="14" spans="1:6">
      <c r="A14" s="4" t="s">
        <v>112</v>
      </c>
      <c r="B14" s="6" t="n">
        <v>-10000</v>
      </c>
      <c r="C14" s="6" t="n">
        <v>-20000</v>
      </c>
      <c r="D14" s="6" t="n">
        <v>-35000</v>
      </c>
      <c r="E14" s="6" t="n">
        <v>-72000</v>
      </c>
    </row>
    <row r="15" spans="1:6">
      <c r="A15" s="4" t="s">
        <v>529</v>
      </c>
      <c r="B15" s="4" t="s">
        <v>446</v>
      </c>
      <c r="C15" s="4" t="s">
        <v>446</v>
      </c>
      <c r="D15" s="4" t="s">
        <v>446</v>
      </c>
      <c r="E15" s="4" t="s">
        <v>446</v>
      </c>
    </row>
    <row r="16" spans="1:6">
      <c r="A16" s="4" t="s">
        <v>535</v>
      </c>
    </row>
    <row r="17" spans="1:6">
      <c r="A17" s="3" t="s">
        <v>528</v>
      </c>
    </row>
    <row r="18" spans="1:6">
      <c r="A18" s="4" t="s">
        <v>112</v>
      </c>
      <c r="B18" s="6" t="n">
        <v>-3463000</v>
      </c>
      <c r="C18" s="6" t="n">
        <v>-3267000</v>
      </c>
      <c r="D18" s="6" t="n">
        <v>-8499000</v>
      </c>
      <c r="E18" s="6" t="n">
        <v>-10472000</v>
      </c>
    </row>
    <row r="19" spans="1:6">
      <c r="A19" s="4" t="s">
        <v>529</v>
      </c>
      <c r="B19" s="4" t="s">
        <v>531</v>
      </c>
      <c r="C19" s="4" t="s">
        <v>490</v>
      </c>
      <c r="D19" s="4" t="s">
        <v>532</v>
      </c>
      <c r="E19" s="4" t="s">
        <v>533</v>
      </c>
    </row>
    <row r="20" spans="1:6">
      <c r="A20" s="4" t="s">
        <v>536</v>
      </c>
    </row>
    <row r="21" spans="1:6">
      <c r="A21" s="3" t="s">
        <v>528</v>
      </c>
    </row>
    <row r="22" spans="1:6">
      <c r="A22" s="4" t="s">
        <v>112</v>
      </c>
      <c r="B22" s="6" t="n">
        <v>-2307000</v>
      </c>
      <c r="C22" s="6" t="n">
        <v>-1187000</v>
      </c>
      <c r="D22" s="6" t="n">
        <v>-9997000</v>
      </c>
      <c r="E22" s="6" t="n">
        <v>-3815000</v>
      </c>
    </row>
    <row r="23" spans="1:6">
      <c r="A23" s="4" t="s">
        <v>529</v>
      </c>
      <c r="B23" s="4" t="s">
        <v>537</v>
      </c>
      <c r="C23" s="4" t="s">
        <v>538</v>
      </c>
      <c r="D23" s="4" t="s">
        <v>539</v>
      </c>
      <c r="E23" s="4" t="s">
        <v>540</v>
      </c>
    </row>
    <row r="24" spans="1:6">
      <c r="A24" s="4" t="s">
        <v>541</v>
      </c>
    </row>
    <row r="25" spans="1:6">
      <c r="A25" s="3" t="s">
        <v>528</v>
      </c>
    </row>
    <row r="26" spans="1:6">
      <c r="A26" s="4" t="s">
        <v>112</v>
      </c>
      <c r="B26" s="6" t="n">
        <v>-350000</v>
      </c>
      <c r="C26" s="6" t="n">
        <v>-666000</v>
      </c>
      <c r="D26" s="6" t="n">
        <v>-2268000</v>
      </c>
      <c r="E26" s="6" t="n">
        <v>-2409000</v>
      </c>
    </row>
    <row r="27" spans="1:6">
      <c r="A27" s="4" t="s">
        <v>529</v>
      </c>
      <c r="B27" s="4" t="s">
        <v>542</v>
      </c>
      <c r="C27" s="4" t="s">
        <v>543</v>
      </c>
      <c r="D27" s="4" t="s">
        <v>544</v>
      </c>
      <c r="E27" s="4" t="s">
        <v>545</v>
      </c>
    </row>
    <row r="28" spans="1:6">
      <c r="A28" s="4" t="s">
        <v>546</v>
      </c>
    </row>
    <row r="29" spans="1:6">
      <c r="A29" s="3" t="s">
        <v>528</v>
      </c>
    </row>
    <row r="30" spans="1:6">
      <c r="A30" s="4" t="s">
        <v>112</v>
      </c>
      <c r="B30" s="6" t="n">
        <v>-19000</v>
      </c>
      <c r="C30" s="6" t="n">
        <v>-6000</v>
      </c>
      <c r="D30" s="6" t="n">
        <v>-28000</v>
      </c>
      <c r="E30" s="6" t="n">
        <v>-28000</v>
      </c>
    </row>
    <row r="31" spans="1:6">
      <c r="A31" s="4" t="s">
        <v>529</v>
      </c>
      <c r="B31" s="4" t="s">
        <v>446</v>
      </c>
      <c r="C31" s="4" t="s">
        <v>446</v>
      </c>
      <c r="D31" s="4" t="s">
        <v>446</v>
      </c>
      <c r="E31" s="4" t="s">
        <v>446</v>
      </c>
    </row>
    <row r="32" spans="1:6">
      <c r="A32" s="4" t="s">
        <v>547</v>
      </c>
    </row>
    <row r="33" spans="1:6">
      <c r="A33" s="3" t="s">
        <v>528</v>
      </c>
    </row>
    <row r="34" spans="1:6">
      <c r="A34" s="4" t="s">
        <v>73</v>
      </c>
      <c r="B34" s="6" t="n">
        <v>51352000</v>
      </c>
      <c r="D34" s="6" t="n">
        <v>51352000</v>
      </c>
      <c r="F34" s="5" t="n">
        <v>59549000</v>
      </c>
    </row>
    <row r="35" spans="1:6">
      <c r="A35" s="4" t="s">
        <v>548</v>
      </c>
    </row>
    <row r="36" spans="1:6">
      <c r="A36" s="3" t="s">
        <v>528</v>
      </c>
    </row>
    <row r="37" spans="1:6">
      <c r="A37" s="4" t="s">
        <v>112</v>
      </c>
      <c r="B37" s="5" t="n">
        <v>445000</v>
      </c>
      <c r="C37" s="6" t="n">
        <v>398000</v>
      </c>
      <c r="D37" s="5" t="n">
        <v>1146000</v>
      </c>
      <c r="E37" s="6" t="n">
        <v>858000</v>
      </c>
    </row>
    <row r="38" spans="1:6">
      <c r="A38" s="4" t="s">
        <v>549</v>
      </c>
    </row>
    <row r="39" spans="1:6">
      <c r="A39" s="3" t="s">
        <v>528</v>
      </c>
    </row>
    <row r="40" spans="1:6">
      <c r="A40" s="4" t="s">
        <v>112</v>
      </c>
      <c r="B40" s="6" t="n">
        <v>-4699000</v>
      </c>
      <c r="C40" s="6" t="n">
        <v>-3629000</v>
      </c>
      <c r="D40" s="6" t="n">
        <v>-15829000</v>
      </c>
      <c r="E40" s="6" t="n">
        <v>-11033000</v>
      </c>
    </row>
    <row r="41" spans="1:6">
      <c r="A41" s="4" t="s">
        <v>529</v>
      </c>
      <c r="B41" s="4" t="s">
        <v>550</v>
      </c>
      <c r="C41" s="4" t="s">
        <v>551</v>
      </c>
      <c r="D41" s="4" t="s">
        <v>552</v>
      </c>
      <c r="E41" s="4" t="s">
        <v>553</v>
      </c>
    </row>
    <row r="42" spans="1:6">
      <c r="A42" s="4" t="s">
        <v>554</v>
      </c>
    </row>
    <row r="43" spans="1:6">
      <c r="A43" s="3" t="s">
        <v>528</v>
      </c>
    </row>
    <row r="44" spans="1:6">
      <c r="A44" s="4" t="s">
        <v>112</v>
      </c>
      <c r="B44" s="6" t="n">
        <v>-3138000</v>
      </c>
      <c r="C44" s="6" t="n">
        <v>-2427000</v>
      </c>
      <c r="D44" s="6" t="n">
        <v>-7329000</v>
      </c>
      <c r="E44" s="6" t="n">
        <v>-7586000</v>
      </c>
    </row>
    <row r="45" spans="1:6">
      <c r="A45" s="4" t="s">
        <v>529</v>
      </c>
      <c r="B45" s="4" t="s">
        <v>555</v>
      </c>
      <c r="C45" s="4" t="s">
        <v>556</v>
      </c>
      <c r="D45" s="4" t="s">
        <v>557</v>
      </c>
      <c r="E45" s="4" t="s">
        <v>493</v>
      </c>
    </row>
    <row r="46" spans="1:6">
      <c r="A46" s="4" t="s">
        <v>558</v>
      </c>
    </row>
    <row r="47" spans="1:6">
      <c r="A47" s="3" t="s">
        <v>528</v>
      </c>
    </row>
    <row r="48" spans="1:6">
      <c r="A48" s="4" t="s">
        <v>112</v>
      </c>
      <c r="B48" s="6" t="n">
        <v>-10000</v>
      </c>
      <c r="C48" s="6" t="n">
        <v>-14000</v>
      </c>
      <c r="D48" s="6" t="n">
        <v>-28000</v>
      </c>
      <c r="E48" s="6" t="n">
        <v>-43000</v>
      </c>
    </row>
    <row r="49" spans="1:6">
      <c r="A49" s="4" t="s">
        <v>529</v>
      </c>
      <c r="B49" s="4" t="s">
        <v>446</v>
      </c>
      <c r="C49" s="4" t="s">
        <v>446</v>
      </c>
      <c r="D49" s="4" t="s">
        <v>446</v>
      </c>
      <c r="E49" s="4" t="s">
        <v>446</v>
      </c>
    </row>
    <row r="50" spans="1:6">
      <c r="A50" s="4" t="s">
        <v>559</v>
      </c>
    </row>
    <row r="51" spans="1:6">
      <c r="A51" s="3" t="s">
        <v>528</v>
      </c>
    </row>
    <row r="52" spans="1:6">
      <c r="A52" s="4" t="s">
        <v>112</v>
      </c>
      <c r="B52" s="6" t="n">
        <v>-3148000</v>
      </c>
      <c r="C52" s="6" t="n">
        <v>-2441000</v>
      </c>
      <c r="D52" s="6" t="n">
        <v>-7357000</v>
      </c>
      <c r="E52" s="6" t="n">
        <v>-7629000</v>
      </c>
    </row>
    <row r="53" spans="1:6">
      <c r="A53" s="4" t="s">
        <v>529</v>
      </c>
      <c r="B53" s="4" t="s">
        <v>555</v>
      </c>
      <c r="C53" s="4" t="s">
        <v>556</v>
      </c>
      <c r="D53" s="4" t="s">
        <v>557</v>
      </c>
      <c r="E53" s="4" t="s">
        <v>493</v>
      </c>
    </row>
    <row r="54" spans="1:6">
      <c r="A54" s="4" t="s">
        <v>560</v>
      </c>
    </row>
    <row r="55" spans="1:6">
      <c r="A55" s="3" t="s">
        <v>528</v>
      </c>
    </row>
    <row r="56" spans="1:6">
      <c r="A56" s="4" t="s">
        <v>112</v>
      </c>
      <c r="B56" s="6" t="n">
        <v>-1431000</v>
      </c>
      <c r="C56" s="6" t="n">
        <v>-863000</v>
      </c>
      <c r="D56" s="6" t="n">
        <v>-7634000</v>
      </c>
      <c r="E56" s="6" t="n">
        <v>-2331000</v>
      </c>
    </row>
    <row r="57" spans="1:6">
      <c r="A57" s="4" t="s">
        <v>529</v>
      </c>
      <c r="B57" s="4" t="s">
        <v>538</v>
      </c>
      <c r="C57" s="4" t="s">
        <v>561</v>
      </c>
      <c r="D57" s="4" t="s">
        <v>494</v>
      </c>
      <c r="E57" s="4" t="s">
        <v>373</v>
      </c>
    </row>
    <row r="58" spans="1:6">
      <c r="A58" s="4" t="s">
        <v>562</v>
      </c>
    </row>
    <row r="59" spans="1:6">
      <c r="A59" s="3" t="s">
        <v>528</v>
      </c>
    </row>
    <row r="60" spans="1:6">
      <c r="A60" s="4" t="s">
        <v>112</v>
      </c>
      <c r="B60" s="6" t="n">
        <v>-120000</v>
      </c>
      <c r="C60" s="6" t="n">
        <v>-325000</v>
      </c>
      <c r="D60" s="6" t="n">
        <v>-838000</v>
      </c>
      <c r="E60" s="6" t="n">
        <v>-1073000</v>
      </c>
    </row>
    <row r="61" spans="1:6">
      <c r="A61" s="4" t="s">
        <v>529</v>
      </c>
      <c r="B61" s="4" t="s">
        <v>563</v>
      </c>
      <c r="C61" s="4" t="s">
        <v>542</v>
      </c>
      <c r="D61" s="4" t="s">
        <v>564</v>
      </c>
      <c r="E61" s="4" t="s">
        <v>542</v>
      </c>
    </row>
    <row r="62" spans="1:6">
      <c r="A62" s="4" t="s">
        <v>565</v>
      </c>
    </row>
    <row r="63" spans="1:6">
      <c r="A63" s="3" t="s">
        <v>528</v>
      </c>
    </row>
    <row r="64" spans="1:6">
      <c r="A64" s="4" t="s">
        <v>112</v>
      </c>
      <c r="B64" s="6" t="n">
        <v>0</v>
      </c>
      <c r="C64" s="6" t="n">
        <v>0</v>
      </c>
      <c r="D64" s="6" t="n">
        <v>0</v>
      </c>
      <c r="E64" s="6" t="n">
        <v>0</v>
      </c>
    </row>
    <row r="65" spans="1:6">
      <c r="A65" s="4" t="s">
        <v>529</v>
      </c>
      <c r="B65" s="4" t="s">
        <v>446</v>
      </c>
      <c r="C65" s="4" t="s">
        <v>446</v>
      </c>
      <c r="D65" s="4" t="s">
        <v>446</v>
      </c>
      <c r="E65" s="4" t="s">
        <v>446</v>
      </c>
    </row>
    <row r="66" spans="1:6">
      <c r="A66" s="4" t="s">
        <v>566</v>
      </c>
    </row>
    <row r="67" spans="1:6">
      <c r="A67" s="3" t="s">
        <v>528</v>
      </c>
    </row>
    <row r="68" spans="1:6">
      <c r="A68" s="4" t="s">
        <v>112</v>
      </c>
      <c r="B68" s="6" t="n">
        <v>-4699000</v>
      </c>
      <c r="C68" s="6" t="n">
        <v>-3629000</v>
      </c>
      <c r="D68" s="6" t="n">
        <v>-15829000</v>
      </c>
      <c r="E68" s="6" t="n">
        <v>-11033000</v>
      </c>
    </row>
    <row r="69" spans="1:6">
      <c r="A69" s="4" t="s">
        <v>129</v>
      </c>
      <c r="B69" s="5" t="n">
        <v>-6737000</v>
      </c>
      <c r="C69" s="5" t="n">
        <v>-9814000</v>
      </c>
      <c r="D69" s="5" t="n">
        <v>-22789000</v>
      </c>
      <c r="E69" s="5" t="n">
        <v>-24650000</v>
      </c>
    </row>
    <row r="70" spans="1:6">
      <c r="A70" s="4" t="s">
        <v>73</v>
      </c>
      <c r="B70" s="5" t="n">
        <v>44099000</v>
      </c>
      <c r="D70" s="5" t="n">
        <v>44099000</v>
      </c>
      <c r="F70" s="5" t="n">
        <v>50995000</v>
      </c>
    </row>
    <row r="71" spans="1:6">
      <c r="A71" s="4" t="s">
        <v>567</v>
      </c>
    </row>
    <row r="72" spans="1:6">
      <c r="A72" s="3" t="s">
        <v>528</v>
      </c>
    </row>
    <row r="73" spans="1:6">
      <c r="A73" s="4" t="s">
        <v>112</v>
      </c>
      <c r="B73" s="5" t="n">
        <v>0</v>
      </c>
      <c r="C73" s="5" t="n">
        <v>0</v>
      </c>
      <c r="D73" s="5" t="n">
        <v>0</v>
      </c>
      <c r="E73" s="5" t="n">
        <v>0</v>
      </c>
    </row>
    <row r="74" spans="1:6">
      <c r="A74" s="4" t="s">
        <v>568</v>
      </c>
    </row>
    <row r="75" spans="1:6">
      <c r="A75" s="3" t="s">
        <v>528</v>
      </c>
    </row>
    <row r="76" spans="1:6">
      <c r="A76" s="4" t="s">
        <v>112</v>
      </c>
      <c r="B76" s="6" t="n">
        <v>-1440000</v>
      </c>
      <c r="C76" s="6" t="n">
        <v>-1497000</v>
      </c>
      <c r="D76" s="6" t="n">
        <v>-4963000</v>
      </c>
      <c r="E76" s="6" t="n">
        <v>-5691000</v>
      </c>
    </row>
    <row r="77" spans="1:6">
      <c r="A77" s="4" t="s">
        <v>529</v>
      </c>
      <c r="B77" s="4" t="s">
        <v>538</v>
      </c>
      <c r="C77" s="4" t="s">
        <v>569</v>
      </c>
      <c r="D77" s="4" t="s">
        <v>540</v>
      </c>
      <c r="E77" s="4" t="s">
        <v>570</v>
      </c>
    </row>
    <row r="78" spans="1:6">
      <c r="A78" s="4" t="s">
        <v>571</v>
      </c>
    </row>
    <row r="79" spans="1:6">
      <c r="A79" s="3" t="s">
        <v>528</v>
      </c>
    </row>
    <row r="80" spans="1:6">
      <c r="A80" s="4" t="s">
        <v>112</v>
      </c>
      <c r="B80" s="6" t="n">
        <v>-315000</v>
      </c>
      <c r="C80" s="6" t="n">
        <v>-820000</v>
      </c>
      <c r="D80" s="6" t="n">
        <v>-1135000</v>
      </c>
      <c r="E80" s="6" t="n">
        <v>-2814000</v>
      </c>
    </row>
    <row r="81" spans="1:6">
      <c r="A81" s="4" t="s">
        <v>529</v>
      </c>
      <c r="B81" s="4" t="s">
        <v>572</v>
      </c>
      <c r="C81" s="4" t="s">
        <v>573</v>
      </c>
      <c r="D81" s="4" t="s">
        <v>542</v>
      </c>
      <c r="E81" s="4" t="s">
        <v>561</v>
      </c>
    </row>
    <row r="82" spans="1:6">
      <c r="A82" s="4" t="s">
        <v>574</v>
      </c>
    </row>
    <row r="83" spans="1:6">
      <c r="A83" s="3" t="s">
        <v>528</v>
      </c>
    </row>
    <row r="84" spans="1:6">
      <c r="A84" s="4" t="s">
        <v>112</v>
      </c>
      <c r="B84" s="6" t="n">
        <v>0</v>
      </c>
      <c r="C84" s="6" t="n">
        <v>-6000</v>
      </c>
      <c r="D84" s="6" t="n">
        <v>-7000</v>
      </c>
      <c r="E84" s="6" t="n">
        <v>-29000</v>
      </c>
    </row>
    <row r="85" spans="1:6">
      <c r="A85" s="4" t="s">
        <v>529</v>
      </c>
      <c r="B85" s="4" t="s">
        <v>446</v>
      </c>
      <c r="C85" s="4" t="s">
        <v>446</v>
      </c>
      <c r="D85" s="4" t="s">
        <v>446</v>
      </c>
      <c r="E85" s="4" t="s">
        <v>446</v>
      </c>
    </row>
    <row r="86" spans="1:6">
      <c r="A86" s="4" t="s">
        <v>575</v>
      </c>
    </row>
    <row r="87" spans="1:6">
      <c r="A87" s="3" t="s">
        <v>528</v>
      </c>
    </row>
    <row r="88" spans="1:6">
      <c r="A88" s="4" t="s">
        <v>112</v>
      </c>
      <c r="B88" s="6" t="n">
        <v>-315000</v>
      </c>
      <c r="C88" s="6" t="n">
        <v>-826000</v>
      </c>
      <c r="D88" s="6" t="n">
        <v>-1142000</v>
      </c>
      <c r="E88" s="6" t="n">
        <v>-2843000</v>
      </c>
    </row>
    <row r="89" spans="1:6">
      <c r="A89" s="4" t="s">
        <v>529</v>
      </c>
      <c r="B89" s="4" t="s">
        <v>572</v>
      </c>
      <c r="C89" s="4" t="s">
        <v>561</v>
      </c>
      <c r="D89" s="4" t="s">
        <v>542</v>
      </c>
      <c r="E89" s="4" t="s">
        <v>561</v>
      </c>
    </row>
    <row r="90" spans="1:6">
      <c r="A90" s="4" t="s">
        <v>576</v>
      </c>
    </row>
    <row r="91" spans="1:6">
      <c r="A91" s="3" t="s">
        <v>528</v>
      </c>
    </row>
    <row r="92" spans="1:6">
      <c r="A92" s="4" t="s">
        <v>112</v>
      </c>
      <c r="B92" s="6" t="n">
        <v>-876000</v>
      </c>
      <c r="C92" s="6" t="n">
        <v>-324000</v>
      </c>
      <c r="D92" s="6" t="n">
        <v>-2363000</v>
      </c>
      <c r="E92" s="6" t="n">
        <v>-1484000</v>
      </c>
    </row>
    <row r="93" spans="1:6">
      <c r="A93" s="4" t="s">
        <v>529</v>
      </c>
      <c r="B93" s="4" t="s">
        <v>545</v>
      </c>
      <c r="C93" s="4" t="s">
        <v>542</v>
      </c>
      <c r="D93" s="4" t="s">
        <v>544</v>
      </c>
      <c r="E93" s="4" t="s">
        <v>577</v>
      </c>
    </row>
    <row r="94" spans="1:6">
      <c r="A94" s="4" t="s">
        <v>578</v>
      </c>
    </row>
    <row r="95" spans="1:6">
      <c r="A95" s="3" t="s">
        <v>528</v>
      </c>
    </row>
    <row r="96" spans="1:6">
      <c r="A96" s="4" t="s">
        <v>112</v>
      </c>
      <c r="B96" s="6" t="n">
        <v>-230000</v>
      </c>
      <c r="C96" s="6" t="n">
        <v>-341000</v>
      </c>
      <c r="D96" s="6" t="n">
        <v>-1430000</v>
      </c>
      <c r="E96" s="6" t="n">
        <v>-1336000</v>
      </c>
    </row>
    <row r="97" spans="1:6">
      <c r="A97" s="4" t="s">
        <v>529</v>
      </c>
      <c r="B97" s="4" t="s">
        <v>564</v>
      </c>
      <c r="C97" s="4" t="s">
        <v>579</v>
      </c>
      <c r="D97" s="4" t="s">
        <v>579</v>
      </c>
      <c r="E97" s="4" t="s">
        <v>580</v>
      </c>
    </row>
    <row r="98" spans="1:6">
      <c r="A98" s="4" t="s">
        <v>581</v>
      </c>
    </row>
    <row r="99" spans="1:6">
      <c r="A99" s="3" t="s">
        <v>528</v>
      </c>
    </row>
    <row r="100" spans="1:6">
      <c r="A100" s="4" t="s">
        <v>112</v>
      </c>
      <c r="B100" s="6" t="n">
        <v>-19000</v>
      </c>
      <c r="C100" s="6" t="n">
        <v>-6000</v>
      </c>
      <c r="D100" s="6" t="n">
        <v>-28000</v>
      </c>
      <c r="E100" s="6" t="n">
        <v>-28000</v>
      </c>
    </row>
    <row r="101" spans="1:6">
      <c r="A101" s="4" t="s">
        <v>529</v>
      </c>
      <c r="B101" s="4" t="s">
        <v>446</v>
      </c>
      <c r="C101" s="4" t="s">
        <v>446</v>
      </c>
      <c r="D101" s="4" t="s">
        <v>446</v>
      </c>
      <c r="E101" s="4" t="s">
        <v>446</v>
      </c>
    </row>
    <row r="102" spans="1:6">
      <c r="A102" s="4" t="s">
        <v>582</v>
      </c>
    </row>
    <row r="103" spans="1:6">
      <c r="A103" s="3" t="s">
        <v>528</v>
      </c>
    </row>
    <row r="104" spans="1:6">
      <c r="A104" s="4" t="s">
        <v>112</v>
      </c>
      <c r="B104" s="6" t="n">
        <v>-1885000</v>
      </c>
      <c r="C104" s="6" t="n">
        <v>-1895000</v>
      </c>
      <c r="D104" s="6" t="n">
        <v>-6109000</v>
      </c>
      <c r="E104" s="6" t="n">
        <v>-6549000</v>
      </c>
    </row>
    <row r="105" spans="1:6">
      <c r="A105" s="4" t="s">
        <v>129</v>
      </c>
      <c r="B105" s="5" t="n">
        <v>112000</v>
      </c>
      <c r="C105" s="5" t="n">
        <v>23000</v>
      </c>
      <c r="D105" s="5" t="n">
        <v>572000</v>
      </c>
      <c r="E105" s="5" t="n">
        <v>81000</v>
      </c>
    </row>
    <row r="106" spans="1:6">
      <c r="A106" s="4" t="s">
        <v>73</v>
      </c>
      <c r="B106" s="5" t="n">
        <v>7253000</v>
      </c>
      <c r="D106" s="5" t="n">
        <v>7253000</v>
      </c>
      <c r="F106" s="5" t="n">
        <v>8554000</v>
      </c>
    </row>
    <row r="107" spans="1:6">
      <c r="A107" s="4" t="s">
        <v>583</v>
      </c>
    </row>
    <row r="108" spans="1:6">
      <c r="A108" s="3" t="s">
        <v>528</v>
      </c>
    </row>
    <row r="109" spans="1:6">
      <c r="A109" s="4" t="s">
        <v>112</v>
      </c>
      <c r="B109" s="5" t="n">
        <v>445000</v>
      </c>
      <c r="C109" s="5" t="n">
        <v>398000</v>
      </c>
      <c r="D109" s="5" t="n">
        <v>1146000</v>
      </c>
      <c r="E109" s="5" t="n">
        <v>858000</v>
      </c>
    </row>
    <row r="110" spans="1:6">
      <c r="A110" s="4" t="s">
        <v>584</v>
      </c>
    </row>
    <row r="111" spans="1:6">
      <c r="A111" s="3" t="s">
        <v>528</v>
      </c>
    </row>
    <row r="112" spans="1:6">
      <c r="A112" s="4" t="s">
        <v>585</v>
      </c>
      <c r="B112" s="5" t="n">
        <v>1622000</v>
      </c>
      <c r="D112" s="5" t="n">
        <v>1622000</v>
      </c>
      <c r="F112" s="5" t="n">
        <v>2599000</v>
      </c>
    </row>
    <row r="113" spans="1:6">
      <c r="A113" s="4" t="s">
        <v>586</v>
      </c>
    </row>
    <row r="114" spans="1:6">
      <c r="A114" s="3" t="s">
        <v>528</v>
      </c>
    </row>
    <row r="115" spans="1:6">
      <c r="A115" s="4" t="s">
        <v>585</v>
      </c>
      <c r="B115" s="5" t="n">
        <v>1380000</v>
      </c>
      <c r="D115" s="5" t="n">
        <v>1380000</v>
      </c>
      <c r="F115" s="5" t="n">
        <v>2101000</v>
      </c>
    </row>
    <row r="116" spans="1:6">
      <c r="A116" s="4" t="s">
        <v>587</v>
      </c>
    </row>
    <row r="117" spans="1:6">
      <c r="A117" s="3" t="s">
        <v>528</v>
      </c>
    </row>
    <row r="118" spans="1:6">
      <c r="A118" s="4" t="s">
        <v>585</v>
      </c>
      <c r="B118" s="5" t="n">
        <v>168000</v>
      </c>
      <c r="D118" s="5" t="n">
        <v>168000</v>
      </c>
      <c r="F118" s="5" t="n">
        <v>197000</v>
      </c>
    </row>
    <row r="119" spans="1:6">
      <c r="A119" s="4" t="s">
        <v>588</v>
      </c>
    </row>
    <row r="120" spans="1:6">
      <c r="A120" s="3" t="s">
        <v>528</v>
      </c>
    </row>
    <row r="121" spans="1:6">
      <c r="A121" s="4" t="s">
        <v>585</v>
      </c>
      <c r="B121" s="5" t="n">
        <v>30000</v>
      </c>
      <c r="D121" s="5" t="n">
        <v>30000</v>
      </c>
      <c r="F121" s="5" t="n">
        <v>251000</v>
      </c>
    </row>
    <row r="122" spans="1:6">
      <c r="A122" s="4" t="s">
        <v>589</v>
      </c>
    </row>
    <row r="123" spans="1:6">
      <c r="A123" s="3" t="s">
        <v>528</v>
      </c>
    </row>
    <row r="124" spans="1:6">
      <c r="A124" s="4" t="s">
        <v>585</v>
      </c>
      <c r="B124" s="5" t="n">
        <v>44000</v>
      </c>
      <c r="D124" s="5" t="n">
        <v>44000</v>
      </c>
      <c r="F124" s="6" t="n">
        <v>50000</v>
      </c>
    </row>
    <row r="125" spans="1:6">
      <c r="A125" s="4" t="s">
        <v>590</v>
      </c>
    </row>
    <row r="126" spans="1:6">
      <c r="A126" s="3" t="s">
        <v>528</v>
      </c>
    </row>
    <row r="127" spans="1:6">
      <c r="A127" s="4" t="s">
        <v>112</v>
      </c>
      <c r="B127" s="5" t="n">
        <v>-1968000</v>
      </c>
      <c r="C127" s="5" t="n">
        <v>-1499000</v>
      </c>
      <c r="D127" s="5" t="n">
        <v>-5207000</v>
      </c>
      <c r="E127" s="5" t="n">
        <v>-5420000</v>
      </c>
    </row>
    <row r="128" spans="1:6">
      <c r="A128" s="4" t="s">
        <v>591</v>
      </c>
    </row>
    <row r="129" spans="1:6">
      <c r="A129" s="3" t="s">
        <v>528</v>
      </c>
    </row>
    <row r="130" spans="1:6">
      <c r="A130" s="4" t="s">
        <v>112</v>
      </c>
      <c r="B130" s="5" t="n">
        <v>-1661000</v>
      </c>
      <c r="C130" s="5" t="n">
        <v>-582000</v>
      </c>
      <c r="D130" s="5" t="n">
        <v>-4017000</v>
      </c>
      <c r="E130" s="5" t="n">
        <v>-2448000</v>
      </c>
    </row>
    <row r="131" spans="1:6">
      <c r="A131" s="4" t="s">
        <v>592</v>
      </c>
    </row>
    <row r="132" spans="1:6">
      <c r="A132" s="3" t="s">
        <v>528</v>
      </c>
    </row>
    <row r="133" spans="1:6">
      <c r="A133" s="4" t="s">
        <v>112</v>
      </c>
      <c r="B133" s="5" t="n">
        <v>-307000</v>
      </c>
      <c r="C133" s="5" t="n">
        <v>-917000</v>
      </c>
      <c r="D133" s="5" t="n">
        <v>-1190000</v>
      </c>
      <c r="E133" s="5" t="n">
        <v>-2972000</v>
      </c>
    </row>
    <row r="134" spans="1:6">
      <c r="A134" s="4" t="s">
        <v>568</v>
      </c>
    </row>
    <row r="135" spans="1:6">
      <c r="A135" s="3" t="s">
        <v>528</v>
      </c>
    </row>
    <row r="136" spans="1:6">
      <c r="A136" s="4" t="s">
        <v>112</v>
      </c>
      <c r="B136" s="5" t="n">
        <v>-2625000</v>
      </c>
      <c r="C136" s="5" t="n">
        <v>-1283000</v>
      </c>
      <c r="D136" s="5" t="n">
        <v>-7262000</v>
      </c>
      <c r="E136" s="5" t="n">
        <v>-4261000</v>
      </c>
    </row>
    <row r="137" spans="1:6">
      <c r="A137" s="4" t="s">
        <v>593</v>
      </c>
    </row>
    <row r="138" spans="1:6">
      <c r="A138" s="3" t="s">
        <v>528</v>
      </c>
    </row>
    <row r="139" spans="1:6">
      <c r="A139" s="4" t="s">
        <v>112</v>
      </c>
      <c r="B139" s="5" t="n">
        <v>-1590000</v>
      </c>
      <c r="C139" s="5" t="n">
        <v>-721000</v>
      </c>
      <c r="D139" s="5" t="n">
        <v>-3744000</v>
      </c>
      <c r="E139" s="5" t="n">
        <v>-1941000</v>
      </c>
    </row>
    <row r="140" spans="1:6">
      <c r="A140" s="4" t="s">
        <v>594</v>
      </c>
    </row>
    <row r="141" spans="1:6">
      <c r="A141" s="3" t="s">
        <v>528</v>
      </c>
    </row>
    <row r="142" spans="1:6">
      <c r="A142" s="4" t="s">
        <v>112</v>
      </c>
      <c r="B142" s="5" t="n">
        <v>-1035000</v>
      </c>
      <c r="C142" s="5" t="n">
        <v>-562000</v>
      </c>
      <c r="D142" s="5" t="n">
        <v>-3518000</v>
      </c>
      <c r="E142" s="5" t="n">
        <v>-2320000</v>
      </c>
    </row>
    <row r="143" spans="1:6">
      <c r="A143" s="4" t="s">
        <v>595</v>
      </c>
    </row>
    <row r="144" spans="1:6">
      <c r="A144" s="3" t="s">
        <v>528</v>
      </c>
    </row>
    <row r="145" spans="1:6">
      <c r="A145" s="4" t="s">
        <v>112</v>
      </c>
      <c r="B145" s="5" t="n">
        <v>-360000</v>
      </c>
      <c r="C145" s="5" t="n">
        <v>-816000</v>
      </c>
      <c r="D145" s="5" t="n">
        <v>-1510000</v>
      </c>
      <c r="E145" s="5" t="n">
        <v>-3213000</v>
      </c>
    </row>
    <row r="146" spans="1:6">
      <c r="A146" s="4" t="s">
        <v>596</v>
      </c>
    </row>
    <row r="147" spans="1:6">
      <c r="A147" s="3" t="s">
        <v>528</v>
      </c>
    </row>
    <row r="148" spans="1:6">
      <c r="A148" s="4" t="s">
        <v>112</v>
      </c>
      <c r="B148" s="5" t="n">
        <v>-360000</v>
      </c>
      <c r="C148" s="5" t="n">
        <v>-816000</v>
      </c>
      <c r="D148" s="5" t="n">
        <v>-1510000</v>
      </c>
      <c r="E148" s="5" t="n">
        <v>-3213000</v>
      </c>
    </row>
    <row r="149" spans="1:6">
      <c r="A149" s="4" t="s">
        <v>597</v>
      </c>
    </row>
    <row r="150" spans="1:6">
      <c r="A150" s="3" t="s">
        <v>528</v>
      </c>
    </row>
    <row r="151" spans="1:6">
      <c r="A151" s="4" t="s">
        <v>112</v>
      </c>
      <c r="B151" s="5" t="n">
        <v>0</v>
      </c>
      <c r="C151" s="5" t="n">
        <v>0</v>
      </c>
      <c r="D151" s="5" t="n">
        <v>0</v>
      </c>
      <c r="E151" s="5" t="n">
        <v>0</v>
      </c>
    </row>
    <row r="152" spans="1:6">
      <c r="A152" s="4" t="s">
        <v>598</v>
      </c>
    </row>
    <row r="153" spans="1:6">
      <c r="A153" s="3" t="s">
        <v>528</v>
      </c>
    </row>
    <row r="154" spans="1:6">
      <c r="A154" s="4" t="s">
        <v>112</v>
      </c>
      <c r="B154" s="5" t="n">
        <v>-1184000</v>
      </c>
      <c r="C154" s="5" t="n">
        <v>-1483000</v>
      </c>
      <c r="D154" s="5" t="n">
        <v>-2452000</v>
      </c>
      <c r="E154" s="5" t="n">
        <v>-3563000</v>
      </c>
    </row>
    <row r="155" spans="1:6">
      <c r="A155" s="4" t="s">
        <v>599</v>
      </c>
    </row>
    <row r="156" spans="1:6">
      <c r="A156" s="3" t="s">
        <v>528</v>
      </c>
    </row>
    <row r="157" spans="1:6">
      <c r="A157" s="4" t="s">
        <v>112</v>
      </c>
      <c r="B157" s="5" t="n">
        <v>-1086000</v>
      </c>
      <c r="C157" s="5" t="n">
        <v>-1482000</v>
      </c>
      <c r="D157" s="5" t="n">
        <v>-2214000</v>
      </c>
      <c r="E157" s="5" t="n">
        <v>-3363000</v>
      </c>
    </row>
    <row r="158" spans="1:6">
      <c r="A158" s="4" t="s">
        <v>600</v>
      </c>
    </row>
    <row r="159" spans="1:6">
      <c r="A159" s="3" t="s">
        <v>528</v>
      </c>
    </row>
    <row r="160" spans="1:6">
      <c r="A160" s="4" t="s">
        <v>112</v>
      </c>
      <c r="B160" s="5" t="n">
        <v>-98000</v>
      </c>
      <c r="C160" s="5" t="n">
        <v>-1000</v>
      </c>
      <c r="D160" s="5" t="n">
        <v>-238000</v>
      </c>
      <c r="E160" s="5" t="n">
        <v>-200000</v>
      </c>
    </row>
    <row r="161" spans="1:6">
      <c r="A161" s="4" t="s">
        <v>546</v>
      </c>
    </row>
    <row r="162" spans="1:6">
      <c r="A162" s="3" t="s">
        <v>528</v>
      </c>
    </row>
    <row r="163" spans="1:6">
      <c r="A163" s="4" t="s">
        <v>112</v>
      </c>
      <c r="B163" s="5" t="n">
        <v>-2000</v>
      </c>
      <c r="C163" s="5" t="n">
        <v>-45000</v>
      </c>
      <c r="D163" s="5" t="n">
        <v>-25000</v>
      </c>
      <c r="E163" s="5" t="n">
        <v>-267000</v>
      </c>
    </row>
    <row r="164" spans="1:6">
      <c r="A164" s="4" t="s">
        <v>601</v>
      </c>
    </row>
    <row r="165" spans="1:6">
      <c r="A165" s="3" t="s">
        <v>528</v>
      </c>
    </row>
    <row r="166" spans="1:6">
      <c r="A166" s="4" t="s">
        <v>112</v>
      </c>
      <c r="B166" s="5" t="n">
        <v>-2000</v>
      </c>
      <c r="C166" s="5" t="n">
        <v>-28000</v>
      </c>
      <c r="D166" s="5" t="n">
        <v>-8000</v>
      </c>
      <c r="E166" s="5" t="n">
        <v>-68000</v>
      </c>
    </row>
    <row r="167" spans="1:6">
      <c r="A167" s="4" t="s">
        <v>602</v>
      </c>
    </row>
    <row r="168" spans="1:6">
      <c r="A168" s="3" t="s">
        <v>528</v>
      </c>
    </row>
    <row r="169" spans="1:6">
      <c r="A169" s="4" t="s">
        <v>112</v>
      </c>
      <c r="B169" s="5" t="n">
        <v>0</v>
      </c>
      <c r="C169" s="5" t="n">
        <v>-17000</v>
      </c>
      <c r="D169" s="5" t="n">
        <v>-17000</v>
      </c>
      <c r="E169" s="5" t="n">
        <v>-199000</v>
      </c>
    </row>
    <row r="170" spans="1:6">
      <c r="A170" s="4" t="s">
        <v>603</v>
      </c>
    </row>
    <row r="171" spans="1:6">
      <c r="A171" s="3" t="s">
        <v>528</v>
      </c>
    </row>
    <row r="172" spans="1:6">
      <c r="A172" s="4" t="s">
        <v>112</v>
      </c>
      <c r="B172" s="5" t="n">
        <v>0</v>
      </c>
      <c r="C172" s="5" t="n">
        <v>0</v>
      </c>
      <c r="D172" s="5" t="n">
        <v>-4336000</v>
      </c>
      <c r="E172" s="5" t="n">
        <v>0</v>
      </c>
    </row>
    <row r="173" spans="1:6">
      <c r="A173" s="4" t="s">
        <v>604</v>
      </c>
    </row>
    <row r="174" spans="1:6">
      <c r="A174" s="3" t="s">
        <v>528</v>
      </c>
    </row>
    <row r="175" spans="1:6">
      <c r="A175" s="4" t="s">
        <v>112</v>
      </c>
      <c r="B175" s="5" t="n">
        <v>0</v>
      </c>
      <c r="C175" s="5" t="n">
        <v>0</v>
      </c>
      <c r="D175" s="5" t="n">
        <v>-4336000</v>
      </c>
      <c r="E175" s="5" t="n">
        <v>0</v>
      </c>
    </row>
    <row r="176" spans="1:6">
      <c r="A176" s="4" t="s">
        <v>605</v>
      </c>
    </row>
    <row r="177" spans="1:6">
      <c r="A177" s="3" t="s">
        <v>528</v>
      </c>
    </row>
    <row r="178" spans="1:6">
      <c r="A178" s="4" t="s">
        <v>112</v>
      </c>
      <c r="B178" s="6" t="n">
        <v>0</v>
      </c>
      <c r="C178" s="6" t="n">
        <v>0</v>
      </c>
      <c r="D178" s="6" t="n">
        <v>0</v>
      </c>
      <c r="E178"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109</v>
      </c>
      <c r="D1" s="2" t="s">
        <v>1</v>
      </c>
    </row>
    <row r="2" spans="1:6">
      <c r="B2" s="2" t="s">
        <v>2</v>
      </c>
      <c r="C2" s="2" t="s">
        <v>110</v>
      </c>
      <c r="D2" s="2" t="s">
        <v>2</v>
      </c>
      <c r="E2" s="2" t="s">
        <v>110</v>
      </c>
      <c r="F2" s="2" t="s">
        <v>58</v>
      </c>
    </row>
    <row r="3" spans="1:6">
      <c r="A3" s="3" t="s">
        <v>607</v>
      </c>
    </row>
    <row r="4" spans="1:6">
      <c r="A4" s="4" t="s">
        <v>608</v>
      </c>
      <c r="B4" s="6" t="n">
        <v>538930</v>
      </c>
      <c r="C4" s="6" t="n">
        <v>634834</v>
      </c>
      <c r="D4" s="6" t="n">
        <v>5731574</v>
      </c>
      <c r="E4" s="6" t="n">
        <v>1147789</v>
      </c>
    </row>
    <row r="5" spans="1:6">
      <c r="A5" s="4" t="s">
        <v>609</v>
      </c>
      <c r="B5" s="5" t="n">
        <v>0</v>
      </c>
      <c r="C5" s="5" t="n">
        <v>90594</v>
      </c>
      <c r="D5" s="5" t="n">
        <v>747154</v>
      </c>
      <c r="E5" s="5" t="n">
        <v>389503</v>
      </c>
    </row>
    <row r="6" spans="1:6">
      <c r="A6" s="4" t="s">
        <v>610</v>
      </c>
      <c r="B6" s="5" t="n">
        <v>799250</v>
      </c>
      <c r="D6" s="5" t="n">
        <v>799250</v>
      </c>
      <c r="F6" s="6" t="n">
        <v>1041334</v>
      </c>
    </row>
    <row r="7" spans="1:6">
      <c r="A7" s="4" t="s">
        <v>201</v>
      </c>
      <c r="B7" s="5" t="n">
        <v>400000</v>
      </c>
      <c r="D7" s="5" t="n">
        <v>400000</v>
      </c>
      <c r="F7" s="5" t="n">
        <v>400000</v>
      </c>
    </row>
    <row r="8" spans="1:6">
      <c r="A8" s="4" t="s">
        <v>611</v>
      </c>
      <c r="B8" s="5" t="n">
        <v>0</v>
      </c>
      <c r="D8" s="5" t="n">
        <v>0</v>
      </c>
      <c r="F8" s="5" t="n">
        <v>207530</v>
      </c>
    </row>
    <row r="9" spans="1:6">
      <c r="A9" s="4" t="s">
        <v>612</v>
      </c>
    </row>
    <row r="10" spans="1:6">
      <c r="A10" s="3" t="s">
        <v>607</v>
      </c>
    </row>
    <row r="11" spans="1:6">
      <c r="A11" s="4" t="s">
        <v>608</v>
      </c>
      <c r="B11" s="5" t="n">
        <v>0</v>
      </c>
      <c r="C11" s="5" t="n">
        <v>0</v>
      </c>
      <c r="D11" s="5" t="n">
        <v>0</v>
      </c>
      <c r="E11" s="5" t="n">
        <v>0</v>
      </c>
    </row>
    <row r="12" spans="1:6">
      <c r="A12" s="4" t="s">
        <v>609</v>
      </c>
      <c r="B12" s="5" t="n">
        <v>0</v>
      </c>
      <c r="C12" s="5" t="n">
        <v>90594</v>
      </c>
      <c r="D12" s="5" t="n">
        <v>747154</v>
      </c>
      <c r="E12" s="5" t="n">
        <v>389503</v>
      </c>
    </row>
    <row r="13" spans="1:6">
      <c r="A13" s="4" t="s">
        <v>611</v>
      </c>
      <c r="B13" s="5" t="n">
        <v>0</v>
      </c>
      <c r="D13" s="5" t="n">
        <v>0</v>
      </c>
      <c r="F13" s="5" t="n">
        <v>207530</v>
      </c>
    </row>
    <row r="14" spans="1:6">
      <c r="A14" s="4" t="s">
        <v>613</v>
      </c>
    </row>
    <row r="15" spans="1:6">
      <c r="A15" s="3" t="s">
        <v>607</v>
      </c>
    </row>
    <row r="16" spans="1:6">
      <c r="A16" s="4" t="s">
        <v>608</v>
      </c>
      <c r="B16" s="5" t="n">
        <v>538930</v>
      </c>
      <c r="C16" s="5" t="n">
        <v>634834</v>
      </c>
      <c r="D16" s="5" t="n">
        <v>5731574</v>
      </c>
      <c r="E16" s="5" t="n">
        <v>1147789</v>
      </c>
    </row>
    <row r="17" spans="1:6">
      <c r="A17" s="4" t="s">
        <v>609</v>
      </c>
      <c r="B17" s="5" t="n">
        <v>0</v>
      </c>
      <c r="C17" s="6" t="n">
        <v>0</v>
      </c>
      <c r="D17" s="5" t="n">
        <v>0</v>
      </c>
      <c r="E17" s="6" t="n">
        <v>0</v>
      </c>
    </row>
    <row r="18" spans="1:6">
      <c r="A18" s="4" t="s">
        <v>610</v>
      </c>
      <c r="B18" s="5" t="n">
        <v>799250</v>
      </c>
      <c r="D18" s="5" t="n">
        <v>799250</v>
      </c>
      <c r="F18" s="5" t="n">
        <v>1041334</v>
      </c>
    </row>
    <row r="19" spans="1:6">
      <c r="A19" s="4" t="s">
        <v>201</v>
      </c>
      <c r="B19" s="6" t="n">
        <v>400000</v>
      </c>
      <c r="D19" s="6" t="n">
        <v>400000</v>
      </c>
      <c r="F19" s="6" t="n">
        <v>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7</v>
      </c>
      <c r="B1" s="2" t="s">
        <v>109</v>
      </c>
      <c r="D1" s="2" t="s">
        <v>1</v>
      </c>
    </row>
    <row r="2" spans="1:5">
      <c r="B2" s="2" t="s">
        <v>2</v>
      </c>
      <c r="C2" s="2" t="s">
        <v>110</v>
      </c>
      <c r="D2" s="2" t="s">
        <v>2</v>
      </c>
      <c r="E2" s="2" t="s">
        <v>110</v>
      </c>
    </row>
    <row r="3" spans="1:5">
      <c r="A3" s="3" t="s">
        <v>138</v>
      </c>
    </row>
    <row r="4" spans="1:5">
      <c r="A4" s="4" t="s">
        <v>127</v>
      </c>
      <c r="B4" s="6" t="n">
        <v>-6505364</v>
      </c>
      <c r="C4" s="6" t="n">
        <v>-9807979</v>
      </c>
      <c r="D4" s="6" t="n">
        <v>-22062298</v>
      </c>
      <c r="E4" s="6" t="n">
        <v>-24526756</v>
      </c>
    </row>
    <row r="5" spans="1:5">
      <c r="A5" s="3" t="s">
        <v>139</v>
      </c>
    </row>
    <row r="6" spans="1:5">
      <c r="A6" s="4" t="s">
        <v>140</v>
      </c>
      <c r="B6" s="5" t="n">
        <v>-21163</v>
      </c>
      <c r="C6" s="5" t="n">
        <v>68891</v>
      </c>
      <c r="D6" s="5" t="n">
        <v>-22201</v>
      </c>
      <c r="E6" s="5" t="n">
        <v>-266807</v>
      </c>
    </row>
    <row r="7" spans="1:5">
      <c r="A7" s="4" t="s">
        <v>141</v>
      </c>
      <c r="B7" s="5" t="n">
        <v>39967</v>
      </c>
      <c r="C7" s="5" t="n">
        <v>-103212</v>
      </c>
      <c r="D7" s="5" t="n">
        <v>366224</v>
      </c>
      <c r="E7" s="5" t="n">
        <v>-313348</v>
      </c>
    </row>
    <row r="8" spans="1:5">
      <c r="A8" s="4" t="s">
        <v>142</v>
      </c>
      <c r="B8" s="5" t="n">
        <v>-8086</v>
      </c>
      <c r="C8" s="5" t="n">
        <v>27620</v>
      </c>
      <c r="D8" s="5" t="n">
        <v>-15520</v>
      </c>
      <c r="E8" s="5" t="n">
        <v>25852</v>
      </c>
    </row>
    <row r="9" spans="1:5">
      <c r="A9" s="4" t="s">
        <v>143</v>
      </c>
      <c r="B9" s="5" t="n">
        <v>10718</v>
      </c>
      <c r="C9" s="5" t="n">
        <v>-6701</v>
      </c>
      <c r="D9" s="5" t="n">
        <v>328503</v>
      </c>
      <c r="E9" s="5" t="n">
        <v>-554303</v>
      </c>
    </row>
    <row r="10" spans="1:5">
      <c r="A10" s="4" t="s">
        <v>144</v>
      </c>
      <c r="B10" s="5" t="n">
        <v>-6494646</v>
      </c>
      <c r="C10" s="5" t="n">
        <v>-9814680</v>
      </c>
      <c r="D10" s="5" t="n">
        <v>-21733795</v>
      </c>
      <c r="E10" s="5" t="n">
        <v>-25081059</v>
      </c>
    </row>
    <row r="11" spans="1:5">
      <c r="A11" s="4" t="s">
        <v>145</v>
      </c>
      <c r="B11" s="5" t="n">
        <v>-120094</v>
      </c>
      <c r="C11" s="5" t="n">
        <v>13788</v>
      </c>
      <c r="D11" s="5" t="n">
        <v>-154478</v>
      </c>
      <c r="E11" s="5" t="n">
        <v>-15658</v>
      </c>
    </row>
    <row r="12" spans="1:5">
      <c r="A12" s="4" t="s">
        <v>146</v>
      </c>
      <c r="B12" s="6" t="n">
        <v>-6614740</v>
      </c>
      <c r="C12" s="6" t="n">
        <v>-9800892</v>
      </c>
      <c r="D12" s="6" t="n">
        <v>-21888273</v>
      </c>
      <c r="E12" s="6" t="n">
        <v>-25096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47"/>
    <col customWidth="1" max="3" min="3" width="7"/>
  </cols>
  <sheetData>
    <row r="1" spans="1:3">
      <c r="A1" s="1" t="s">
        <v>614</v>
      </c>
      <c r="B1" s="1" t="s">
        <v>615</v>
      </c>
      <c r="C1" s="2" t="s">
        <v>616</v>
      </c>
    </row>
    <row r="2" spans="1:3">
      <c r="A2" s="4" t="s">
        <v>617</v>
      </c>
    </row>
    <row r="3" spans="1:3">
      <c r="A3" s="4" t="s">
        <v>618</v>
      </c>
      <c r="B3" s="4" t="s">
        <v>619</v>
      </c>
      <c r="C3" s="5" t="n">
        <v>706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9"/>
    <col customWidth="1" max="7" min="7" width="20"/>
    <col customWidth="1" max="8" min="8" width="45"/>
    <col customWidth="1" max="9" min="9" width="24"/>
  </cols>
  <sheetData>
    <row r="1" spans="1:9">
      <c r="A1" s="1" t="s">
        <v>147</v>
      </c>
      <c r="B1" s="2" t="s">
        <v>148</v>
      </c>
      <c r="C1" s="2" t="s">
        <v>149</v>
      </c>
      <c r="D1" s="2" t="s">
        <v>150</v>
      </c>
      <c r="E1" s="2" t="s">
        <v>151</v>
      </c>
      <c r="F1" s="2" t="s">
        <v>152</v>
      </c>
      <c r="G1" s="2" t="s">
        <v>153</v>
      </c>
      <c r="H1" s="2" t="s">
        <v>154</v>
      </c>
      <c r="I1" s="2" t="s">
        <v>155</v>
      </c>
    </row>
    <row r="2" spans="1:9">
      <c r="A2" s="4" t="s">
        <v>156</v>
      </c>
      <c r="B2" s="6" t="n">
        <v>77379847</v>
      </c>
      <c r="C2" s="6" t="n">
        <v>775720</v>
      </c>
      <c r="D2" s="6" t="n">
        <v>329917858</v>
      </c>
      <c r="E2" s="6" t="n">
        <v>-17238669</v>
      </c>
      <c r="F2" s="6" t="n">
        <v>3564779</v>
      </c>
      <c r="G2" s="6" t="n">
        <v>-240256502</v>
      </c>
      <c r="H2" s="6" t="n">
        <v>76763186</v>
      </c>
      <c r="I2" s="6" t="n">
        <v>616661</v>
      </c>
    </row>
    <row r="3" spans="1:9">
      <c r="A3" s="4" t="s">
        <v>157</v>
      </c>
      <c r="C3" s="5" t="n">
        <v>77572038</v>
      </c>
    </row>
    <row r="4" spans="1:9">
      <c r="A4" s="3" t="s">
        <v>158</v>
      </c>
    </row>
    <row r="5" spans="1:9">
      <c r="A5" s="4" t="s">
        <v>159</v>
      </c>
      <c r="B5" s="5" t="n">
        <v>1399415</v>
      </c>
      <c r="D5" s="5" t="n">
        <v>1399415</v>
      </c>
      <c r="H5" s="5" t="n">
        <v>1399415</v>
      </c>
    </row>
    <row r="6" spans="1:9">
      <c r="A6" s="4" t="s">
        <v>160</v>
      </c>
      <c r="C6" s="5" t="n">
        <v>20000</v>
      </c>
    </row>
    <row r="7" spans="1:9">
      <c r="A7" s="4" t="s">
        <v>161</v>
      </c>
      <c r="C7" s="6" t="n">
        <v>200</v>
      </c>
      <c r="D7" s="5" t="n">
        <v>-200</v>
      </c>
    </row>
    <row r="8" spans="1:9">
      <c r="A8" s="4" t="s">
        <v>162</v>
      </c>
      <c r="B8" s="5" t="n">
        <v>-266104</v>
      </c>
      <c r="F8" s="5" t="n">
        <v>-269863</v>
      </c>
      <c r="H8" s="5" t="n">
        <v>-269863</v>
      </c>
      <c r="I8" s="5" t="n">
        <v>3759</v>
      </c>
    </row>
    <row r="9" spans="1:9">
      <c r="A9" s="4" t="s">
        <v>163</v>
      </c>
      <c r="B9" s="5" t="n">
        <v>3059382</v>
      </c>
      <c r="H9" s="5" t="n">
        <v>3059382</v>
      </c>
    </row>
    <row r="10" spans="1:9">
      <c r="A10" s="4" t="s">
        <v>164</v>
      </c>
      <c r="B10" s="5" t="n">
        <v>-5472104</v>
      </c>
      <c r="G10" s="5" t="n">
        <v>-5536278</v>
      </c>
      <c r="H10" s="5" t="n">
        <v>-5536278</v>
      </c>
      <c r="I10" s="5" t="n">
        <v>64174</v>
      </c>
    </row>
    <row r="11" spans="1:9">
      <c r="A11" s="4" t="s">
        <v>165</v>
      </c>
      <c r="B11" s="5" t="n">
        <v>76100436</v>
      </c>
      <c r="C11" s="6" t="n">
        <v>775920</v>
      </c>
      <c r="D11" s="5" t="n">
        <v>331317073</v>
      </c>
      <c r="E11" s="5" t="n">
        <v>-17238669</v>
      </c>
      <c r="F11" s="5" t="n">
        <v>3294916</v>
      </c>
      <c r="G11" s="5" t="n">
        <v>-242733398</v>
      </c>
      <c r="H11" s="5" t="n">
        <v>75415842</v>
      </c>
      <c r="I11" s="5" t="n">
        <v>684594</v>
      </c>
    </row>
    <row r="12" spans="1:9">
      <c r="A12" s="4" t="s">
        <v>166</v>
      </c>
      <c r="C12" s="5" t="n">
        <v>77592038</v>
      </c>
    </row>
    <row r="13" spans="1:9">
      <c r="A13" s="4" t="s">
        <v>156</v>
      </c>
      <c r="B13" s="5" t="n">
        <v>77379847</v>
      </c>
      <c r="C13" s="6" t="n">
        <v>775720</v>
      </c>
      <c r="D13" s="5" t="n">
        <v>329917858</v>
      </c>
      <c r="E13" s="5" t="n">
        <v>-17238669</v>
      </c>
      <c r="F13" s="5" t="n">
        <v>3564779</v>
      </c>
      <c r="G13" s="5" t="n">
        <v>-240256502</v>
      </c>
      <c r="H13" s="5" t="n">
        <v>76763186</v>
      </c>
      <c r="I13" s="5" t="n">
        <v>616661</v>
      </c>
    </row>
    <row r="14" spans="1:9">
      <c r="A14" s="4" t="s">
        <v>157</v>
      </c>
      <c r="C14" s="5" t="n">
        <v>77572038</v>
      </c>
    </row>
    <row r="15" spans="1:9">
      <c r="A15" s="3" t="s">
        <v>158</v>
      </c>
    </row>
    <row r="16" spans="1:9">
      <c r="A16" s="4" t="s">
        <v>162</v>
      </c>
      <c r="B16" s="5" t="n">
        <v>-554303</v>
      </c>
    </row>
    <row r="17" spans="1:9">
      <c r="A17" s="4" t="s">
        <v>164</v>
      </c>
      <c r="B17" s="5" t="n">
        <v>-24526756</v>
      </c>
    </row>
    <row r="18" spans="1:9">
      <c r="A18" s="4" t="s">
        <v>167</v>
      </c>
      <c r="B18" s="5" t="n">
        <v>59225387</v>
      </c>
      <c r="C18" s="6" t="n">
        <v>776485</v>
      </c>
      <c r="D18" s="5" t="n">
        <v>333784309</v>
      </c>
      <c r="E18" s="5" t="n">
        <v>-17238669</v>
      </c>
      <c r="F18" s="5" t="n">
        <v>3036681</v>
      </c>
      <c r="G18" s="5" t="n">
        <v>-261765738</v>
      </c>
      <c r="H18" s="5" t="n">
        <v>58593068</v>
      </c>
      <c r="I18" s="5" t="n">
        <v>632319</v>
      </c>
    </row>
    <row r="19" spans="1:9">
      <c r="A19" s="4" t="s">
        <v>168</v>
      </c>
      <c r="C19" s="5" t="n">
        <v>77648508</v>
      </c>
    </row>
    <row r="20" spans="1:9">
      <c r="A20" s="4" t="s">
        <v>156</v>
      </c>
      <c r="B20" s="5" t="n">
        <v>77379847</v>
      </c>
      <c r="C20" s="6" t="n">
        <v>775720</v>
      </c>
      <c r="D20" s="5" t="n">
        <v>329917858</v>
      </c>
      <c r="E20" s="5" t="n">
        <v>-17238669</v>
      </c>
      <c r="F20" s="5" t="n">
        <v>3564779</v>
      </c>
      <c r="G20" s="5" t="n">
        <v>-240256502</v>
      </c>
      <c r="H20" s="5" t="n">
        <v>76763186</v>
      </c>
      <c r="I20" s="5" t="n">
        <v>616661</v>
      </c>
    </row>
    <row r="21" spans="1:9">
      <c r="A21" s="4" t="s">
        <v>157</v>
      </c>
      <c r="C21" s="5" t="n">
        <v>77572038</v>
      </c>
    </row>
    <row r="22" spans="1:9">
      <c r="A22" s="3" t="s">
        <v>158</v>
      </c>
    </row>
    <row r="23" spans="1:9">
      <c r="A23" s="4" t="s">
        <v>164</v>
      </c>
      <c r="B23" s="5" t="n">
        <v>34500000</v>
      </c>
    </row>
    <row r="24" spans="1:9">
      <c r="A24" s="4" t="s">
        <v>169</v>
      </c>
      <c r="B24" s="5" t="n">
        <v>47712821</v>
      </c>
      <c r="C24" s="6" t="n">
        <v>785220</v>
      </c>
      <c r="D24" s="5" t="n">
        <v>334491397</v>
      </c>
      <c r="E24" s="5" t="n">
        <v>-17238669</v>
      </c>
      <c r="F24" s="5" t="n">
        <v>1554587</v>
      </c>
      <c r="G24" s="5" t="n">
        <v>-271730661</v>
      </c>
      <c r="H24" s="5" t="n">
        <v>47861874</v>
      </c>
      <c r="I24" s="5" t="n">
        <v>-149053</v>
      </c>
    </row>
    <row r="25" spans="1:9">
      <c r="A25" s="4" t="s">
        <v>170</v>
      </c>
      <c r="C25" s="5" t="n">
        <v>78522066</v>
      </c>
    </row>
    <row r="26" spans="1:9">
      <c r="A26" s="4" t="s">
        <v>171</v>
      </c>
      <c r="B26" s="5" t="n">
        <v>76100436</v>
      </c>
      <c r="C26" s="6" t="n">
        <v>775920</v>
      </c>
      <c r="D26" s="5" t="n">
        <v>331317073</v>
      </c>
      <c r="E26" s="5" t="n">
        <v>-17238669</v>
      </c>
      <c r="F26" s="5" t="n">
        <v>3294916</v>
      </c>
      <c r="G26" s="5" t="n">
        <v>-242733398</v>
      </c>
      <c r="H26" s="5" t="n">
        <v>75415842</v>
      </c>
      <c r="I26" s="5" t="n">
        <v>684594</v>
      </c>
    </row>
    <row r="27" spans="1:9">
      <c r="A27" s="4" t="s">
        <v>172</v>
      </c>
      <c r="C27" s="5" t="n">
        <v>77592038</v>
      </c>
    </row>
    <row r="28" spans="1:9">
      <c r="A28" s="3" t="s">
        <v>158</v>
      </c>
    </row>
    <row r="29" spans="1:9">
      <c r="A29" s="4" t="s">
        <v>159</v>
      </c>
      <c r="B29" s="5" t="n">
        <v>1288374</v>
      </c>
      <c r="D29" s="5" t="n">
        <v>1288374</v>
      </c>
      <c r="H29" s="5" t="n">
        <v>1288374</v>
      </c>
    </row>
    <row r="30" spans="1:9">
      <c r="A30" s="4" t="s">
        <v>160</v>
      </c>
      <c r="C30" s="5" t="n">
        <v>60000</v>
      </c>
    </row>
    <row r="31" spans="1:9">
      <c r="A31" s="4" t="s">
        <v>161</v>
      </c>
      <c r="C31" s="6" t="n">
        <v>600</v>
      </c>
      <c r="D31" s="5" t="n">
        <v>-600</v>
      </c>
    </row>
    <row r="32" spans="1:9">
      <c r="A32" s="4" t="s">
        <v>173</v>
      </c>
      <c r="C32" s="5" t="n">
        <v>-3530</v>
      </c>
    </row>
    <row r="33" spans="1:9">
      <c r="A33" s="4" t="s">
        <v>174</v>
      </c>
      <c r="B33" s="5" t="n">
        <v>-11403</v>
      </c>
      <c r="C33" s="6" t="n">
        <v>-35</v>
      </c>
      <c r="D33" s="5" t="n">
        <v>-11368</v>
      </c>
      <c r="H33" s="5" t="n">
        <v>-11403</v>
      </c>
    </row>
    <row r="34" spans="1:9">
      <c r="A34" s="4" t="s">
        <v>162</v>
      </c>
      <c r="B34" s="5" t="n">
        <v>-281497</v>
      </c>
      <c r="F34" s="5" t="n">
        <v>-248725</v>
      </c>
      <c r="H34" s="5" t="n">
        <v>-248725</v>
      </c>
      <c r="I34" s="5" t="n">
        <v>-32772</v>
      </c>
    </row>
    <row r="35" spans="1:9">
      <c r="A35" s="4" t="s">
        <v>164</v>
      </c>
      <c r="B35" s="5" t="n">
        <v>-9246673</v>
      </c>
      <c r="G35" s="5" t="n">
        <v>-9240957</v>
      </c>
      <c r="H35" s="5" t="n">
        <v>-9240957</v>
      </c>
      <c r="I35" s="5" t="n">
        <v>-5716</v>
      </c>
    </row>
    <row r="36" spans="1:9">
      <c r="A36" s="4" t="s">
        <v>175</v>
      </c>
      <c r="B36" s="5" t="n">
        <v>67849237</v>
      </c>
      <c r="C36" s="6" t="n">
        <v>776485</v>
      </c>
      <c r="D36" s="5" t="n">
        <v>332593479</v>
      </c>
      <c r="E36" s="5" t="n">
        <v>-17238669</v>
      </c>
      <c r="F36" s="5" t="n">
        <v>3046191</v>
      </c>
      <c r="G36" s="5" t="n">
        <v>-251974355</v>
      </c>
      <c r="H36" s="5" t="n">
        <v>67203131</v>
      </c>
      <c r="I36" s="5" t="n">
        <v>646106</v>
      </c>
    </row>
    <row r="37" spans="1:9">
      <c r="A37" s="4" t="s">
        <v>176</v>
      </c>
      <c r="C37" s="5" t="n">
        <v>77648508</v>
      </c>
    </row>
    <row r="38" spans="1:9">
      <c r="A38" s="3" t="s">
        <v>158</v>
      </c>
    </row>
    <row r="39" spans="1:9">
      <c r="A39" s="4" t="s">
        <v>159</v>
      </c>
      <c r="B39" s="5" t="n">
        <v>1190830</v>
      </c>
      <c r="D39" s="5" t="n">
        <v>1190830</v>
      </c>
      <c r="H39" s="5" t="n">
        <v>1190830</v>
      </c>
    </row>
    <row r="40" spans="1:9">
      <c r="A40" s="4" t="s">
        <v>162</v>
      </c>
      <c r="B40" s="5" t="n">
        <v>-6701</v>
      </c>
      <c r="F40" s="5" t="n">
        <v>-9510</v>
      </c>
      <c r="H40" s="5" t="n">
        <v>-9510</v>
      </c>
      <c r="I40" s="5" t="n">
        <v>2809</v>
      </c>
    </row>
    <row r="41" spans="1:9">
      <c r="A41" s="4" t="s">
        <v>164</v>
      </c>
      <c r="B41" s="5" t="n">
        <v>-9807979</v>
      </c>
      <c r="G41" s="5" t="n">
        <v>-9791383</v>
      </c>
      <c r="H41" s="5" t="n">
        <v>-9791383</v>
      </c>
      <c r="I41" s="5" t="n">
        <v>-16596</v>
      </c>
    </row>
    <row r="42" spans="1:9">
      <c r="A42" s="4" t="s">
        <v>167</v>
      </c>
      <c r="B42" s="5" t="n">
        <v>59225387</v>
      </c>
      <c r="C42" s="6" t="n">
        <v>776485</v>
      </c>
      <c r="D42" s="5" t="n">
        <v>333784309</v>
      </c>
      <c r="E42" s="5" t="n">
        <v>-17238669</v>
      </c>
      <c r="F42" s="5" t="n">
        <v>3036681</v>
      </c>
      <c r="G42" s="5" t="n">
        <v>-261765738</v>
      </c>
      <c r="H42" s="5" t="n">
        <v>58593068</v>
      </c>
      <c r="I42" s="5" t="n">
        <v>632319</v>
      </c>
    </row>
    <row r="43" spans="1:9">
      <c r="A43" s="4" t="s">
        <v>168</v>
      </c>
      <c r="C43" s="5" t="n">
        <v>77648508</v>
      </c>
    </row>
    <row r="44" spans="1:9">
      <c r="A44" s="4" t="s">
        <v>177</v>
      </c>
      <c r="B44" s="5" t="n">
        <v>47712821</v>
      </c>
      <c r="C44" s="6" t="n">
        <v>785220</v>
      </c>
      <c r="D44" s="5" t="n">
        <v>334491397</v>
      </c>
      <c r="E44" s="5" t="n">
        <v>-17238669</v>
      </c>
      <c r="F44" s="5" t="n">
        <v>1554587</v>
      </c>
      <c r="G44" s="5" t="n">
        <v>-271730661</v>
      </c>
      <c r="H44" s="5" t="n">
        <v>47861874</v>
      </c>
      <c r="I44" s="5" t="n">
        <v>-149053</v>
      </c>
    </row>
    <row r="45" spans="1:9">
      <c r="A45" s="4" t="s">
        <v>178</v>
      </c>
      <c r="C45" s="5" t="n">
        <v>78522066</v>
      </c>
    </row>
    <row r="46" spans="1:9">
      <c r="A46" s="3" t="s">
        <v>158</v>
      </c>
    </row>
    <row r="47" spans="1:9">
      <c r="A47" s="4" t="s">
        <v>159</v>
      </c>
      <c r="B47" s="5" t="n">
        <v>815842</v>
      </c>
      <c r="D47" s="5" t="n">
        <v>815842</v>
      </c>
      <c r="H47" s="5" t="n">
        <v>815842</v>
      </c>
    </row>
    <row r="48" spans="1:9">
      <c r="A48" s="4" t="s">
        <v>160</v>
      </c>
      <c r="C48" s="5" t="n">
        <v>10000</v>
      </c>
    </row>
    <row r="49" spans="1:9">
      <c r="A49" s="4" t="s">
        <v>161</v>
      </c>
      <c r="C49" s="6" t="n">
        <v>100</v>
      </c>
      <c r="D49" s="5" t="n">
        <v>-100</v>
      </c>
    </row>
    <row r="50" spans="1:9">
      <c r="A50" s="4" t="s">
        <v>173</v>
      </c>
      <c r="C50" s="5" t="n">
        <v>-4294</v>
      </c>
    </row>
    <row r="51" spans="1:9">
      <c r="A51" s="4" t="s">
        <v>174</v>
      </c>
      <c r="B51" s="5" t="n">
        <v>-7128</v>
      </c>
      <c r="C51" s="6" t="n">
        <v>-43</v>
      </c>
      <c r="D51" s="5" t="n">
        <v>-7085</v>
      </c>
      <c r="H51" s="5" t="n">
        <v>-7128</v>
      </c>
    </row>
    <row r="52" spans="1:9">
      <c r="A52" s="4" t="s">
        <v>162</v>
      </c>
      <c r="B52" s="5" t="n">
        <v>97317</v>
      </c>
      <c r="F52" s="5" t="n">
        <v>97317</v>
      </c>
      <c r="H52" s="5" t="n">
        <v>97317</v>
      </c>
    </row>
    <row r="53" spans="1:9">
      <c r="A53" s="4" t="s">
        <v>179</v>
      </c>
      <c r="B53" s="5" t="n">
        <v>7310000</v>
      </c>
      <c r="C53" s="5" t="n">
        <v>72727</v>
      </c>
      <c r="D53" s="5" t="n">
        <v>7237273</v>
      </c>
      <c r="H53" s="5" t="n">
        <v>7310000</v>
      </c>
    </row>
    <row r="54" spans="1:9">
      <c r="A54" s="4" t="s">
        <v>164</v>
      </c>
      <c r="B54" s="5" t="n">
        <v>-11319910</v>
      </c>
      <c r="G54" s="5" t="n">
        <v>-11330927</v>
      </c>
      <c r="H54" s="5" t="n">
        <v>-11330927</v>
      </c>
      <c r="I54" s="5" t="n">
        <v>11017</v>
      </c>
    </row>
    <row r="55" spans="1:9">
      <c r="A55" s="4" t="s">
        <v>180</v>
      </c>
      <c r="B55" s="5" t="n">
        <v>44608942</v>
      </c>
      <c r="C55" s="6" t="n">
        <v>858004</v>
      </c>
      <c r="D55" s="5" t="n">
        <v>342537327</v>
      </c>
      <c r="E55" s="5" t="n">
        <v>-17238669</v>
      </c>
      <c r="F55" s="5" t="n">
        <v>1651904</v>
      </c>
      <c r="G55" s="5" t="n">
        <v>-283061588</v>
      </c>
      <c r="H55" s="5" t="n">
        <v>44746978</v>
      </c>
      <c r="I55" s="5" t="n">
        <v>-138036</v>
      </c>
    </row>
    <row r="56" spans="1:9">
      <c r="A56" s="4" t="s">
        <v>181</v>
      </c>
      <c r="C56" s="5" t="n">
        <v>85800499</v>
      </c>
    </row>
    <row r="57" spans="1:9">
      <c r="A57" s="4" t="s">
        <v>177</v>
      </c>
      <c r="B57" s="5" t="n">
        <v>47712821</v>
      </c>
      <c r="C57" s="6" t="n">
        <v>785220</v>
      </c>
      <c r="D57" s="5" t="n">
        <v>334491397</v>
      </c>
      <c r="E57" s="5" t="n">
        <v>-17238669</v>
      </c>
      <c r="F57" s="5" t="n">
        <v>1554587</v>
      </c>
      <c r="G57" s="5" t="n">
        <v>-271730661</v>
      </c>
      <c r="H57" s="5" t="n">
        <v>47861874</v>
      </c>
      <c r="I57" s="5" t="n">
        <v>-149053</v>
      </c>
    </row>
    <row r="58" spans="1:9">
      <c r="A58" s="4" t="s">
        <v>178</v>
      </c>
      <c r="C58" s="5" t="n">
        <v>78522066</v>
      </c>
    </row>
    <row r="59" spans="1:9">
      <c r="A59" s="3" t="s">
        <v>158</v>
      </c>
    </row>
    <row r="60" spans="1:9">
      <c r="A60" s="4" t="s">
        <v>162</v>
      </c>
      <c r="B60" s="5" t="n">
        <v>328503</v>
      </c>
    </row>
    <row r="61" spans="1:9">
      <c r="A61" s="4" t="s">
        <v>164</v>
      </c>
      <c r="B61" s="5" t="n">
        <v>-22062298</v>
      </c>
    </row>
    <row r="62" spans="1:9">
      <c r="A62" s="4" t="s">
        <v>182</v>
      </c>
      <c r="B62" s="5" t="n">
        <v>35816428</v>
      </c>
      <c r="C62" s="6" t="n">
        <v>865669</v>
      </c>
      <c r="D62" s="5" t="n">
        <v>344248350</v>
      </c>
      <c r="E62" s="5" t="n">
        <v>-17238669</v>
      </c>
      <c r="F62" s="5" t="n">
        <v>1883090</v>
      </c>
      <c r="G62" s="5" t="n">
        <v>-293947437</v>
      </c>
      <c r="H62" s="5" t="n">
        <v>35811003</v>
      </c>
      <c r="I62" s="5" t="n">
        <v>5425</v>
      </c>
    </row>
    <row r="63" spans="1:9">
      <c r="A63" s="4" t="s">
        <v>183</v>
      </c>
      <c r="C63" s="5" t="n">
        <v>86566953</v>
      </c>
    </row>
    <row r="64" spans="1:9">
      <c r="A64" s="4" t="s">
        <v>184</v>
      </c>
      <c r="B64" s="5" t="n">
        <v>44608942</v>
      </c>
      <c r="C64" s="6" t="n">
        <v>858004</v>
      </c>
      <c r="D64" s="5" t="n">
        <v>342537327</v>
      </c>
      <c r="E64" s="5" t="n">
        <v>-17238669</v>
      </c>
      <c r="F64" s="5" t="n">
        <v>1651904</v>
      </c>
      <c r="G64" s="5" t="n">
        <v>-283061588</v>
      </c>
      <c r="H64" s="5" t="n">
        <v>44746978</v>
      </c>
      <c r="I64" s="5" t="n">
        <v>-138036</v>
      </c>
    </row>
    <row r="65" spans="1:9">
      <c r="A65" s="4" t="s">
        <v>185</v>
      </c>
      <c r="C65" s="5" t="n">
        <v>85800499</v>
      </c>
    </row>
    <row r="66" spans="1:9">
      <c r="A66" s="3" t="s">
        <v>158</v>
      </c>
    </row>
    <row r="67" spans="1:9">
      <c r="A67" s="4" t="s">
        <v>159</v>
      </c>
      <c r="B67" s="5" t="n">
        <v>538474</v>
      </c>
      <c r="D67" s="5" t="n">
        <v>538474</v>
      </c>
      <c r="H67" s="5" t="n">
        <v>538474</v>
      </c>
    </row>
    <row r="68" spans="1:9">
      <c r="A68" s="4" t="s">
        <v>160</v>
      </c>
      <c r="C68" s="5" t="n">
        <v>60000</v>
      </c>
    </row>
    <row r="69" spans="1:9">
      <c r="A69" s="4" t="s">
        <v>161</v>
      </c>
      <c r="C69" s="6" t="n">
        <v>600</v>
      </c>
      <c r="D69" s="5" t="n">
        <v>-600</v>
      </c>
    </row>
    <row r="70" spans="1:9">
      <c r="A70" s="4" t="s">
        <v>162</v>
      </c>
      <c r="B70" s="5" t="n">
        <v>220468</v>
      </c>
      <c r="F70" s="5" t="n">
        <v>220468</v>
      </c>
      <c r="H70" s="5" t="n">
        <v>220468</v>
      </c>
    </row>
    <row r="71" spans="1:9">
      <c r="A71" s="4" t="s">
        <v>179</v>
      </c>
      <c r="B71" s="5" t="n">
        <v>728531</v>
      </c>
      <c r="C71" s="5" t="n">
        <v>7065</v>
      </c>
      <c r="D71" s="5" t="n">
        <v>721466</v>
      </c>
      <c r="H71" s="5" t="n">
        <v>728531</v>
      </c>
    </row>
    <row r="72" spans="1:9">
      <c r="A72" s="4" t="s">
        <v>164</v>
      </c>
      <c r="B72" s="5" t="n">
        <v>-4237024</v>
      </c>
      <c r="G72" s="5" t="n">
        <v>-4260391</v>
      </c>
      <c r="H72" s="5" t="n">
        <v>-4260391</v>
      </c>
      <c r="I72" s="5" t="n">
        <v>23367</v>
      </c>
    </row>
    <row r="73" spans="1:9">
      <c r="A73" s="4" t="s">
        <v>186</v>
      </c>
      <c r="B73" s="5" t="n">
        <v>41859391</v>
      </c>
      <c r="C73" s="6" t="n">
        <v>865669</v>
      </c>
      <c r="D73" s="5" t="n">
        <v>343796667</v>
      </c>
      <c r="E73" s="5" t="n">
        <v>-17238669</v>
      </c>
      <c r="F73" s="5" t="n">
        <v>1872372</v>
      </c>
      <c r="G73" s="5" t="n">
        <v>-287321979</v>
      </c>
      <c r="H73" s="5" t="n">
        <v>41974060</v>
      </c>
      <c r="I73" s="5" t="n">
        <v>-114669</v>
      </c>
    </row>
    <row r="74" spans="1:9">
      <c r="A74" s="4" t="s">
        <v>187</v>
      </c>
      <c r="C74" s="5" t="n">
        <v>86566953</v>
      </c>
    </row>
    <row r="75" spans="1:9">
      <c r="A75" s="3" t="s">
        <v>158</v>
      </c>
    </row>
    <row r="76" spans="1:9">
      <c r="A76" s="4" t="s">
        <v>159</v>
      </c>
      <c r="B76" s="5" t="n">
        <v>451683</v>
      </c>
      <c r="D76" s="5" t="n">
        <v>451683</v>
      </c>
      <c r="H76" s="5" t="n">
        <v>451683</v>
      </c>
    </row>
    <row r="77" spans="1:9">
      <c r="A77" s="4" t="s">
        <v>162</v>
      </c>
      <c r="B77" s="5" t="n">
        <v>10718</v>
      </c>
      <c r="F77" s="5" t="n">
        <v>10718</v>
      </c>
      <c r="H77" s="5" t="n">
        <v>10718</v>
      </c>
    </row>
    <row r="78" spans="1:9">
      <c r="A78" s="4" t="s">
        <v>164</v>
      </c>
      <c r="B78" s="5" t="n">
        <v>-6505364</v>
      </c>
      <c r="G78" s="5" t="n">
        <v>-6625458</v>
      </c>
      <c r="H78" s="5" t="n">
        <v>-6625458</v>
      </c>
      <c r="I78" s="5" t="n">
        <v>120094</v>
      </c>
    </row>
    <row r="79" spans="1:9">
      <c r="A79" s="4" t="s">
        <v>182</v>
      </c>
      <c r="B79" s="6" t="n">
        <v>35816428</v>
      </c>
      <c r="C79" s="6" t="n">
        <v>865669</v>
      </c>
      <c r="D79" s="6" t="n">
        <v>344248350</v>
      </c>
      <c r="E79" s="6" t="n">
        <v>-17238669</v>
      </c>
      <c r="F79" s="6" t="n">
        <v>1883090</v>
      </c>
      <c r="G79" s="6" t="n">
        <v>-293947437</v>
      </c>
      <c r="H79" s="6" t="n">
        <v>35811003</v>
      </c>
      <c r="I79" s="6" t="n">
        <v>5425</v>
      </c>
    </row>
    <row r="80" spans="1:9">
      <c r="A80" s="4" t="s">
        <v>183</v>
      </c>
      <c r="C80" s="5" t="n">
        <v>86566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0</v>
      </c>
    </row>
    <row r="3" spans="1:3">
      <c r="A3" s="3" t="s">
        <v>189</v>
      </c>
    </row>
    <row r="4" spans="1:3">
      <c r="A4" s="4" t="s">
        <v>164</v>
      </c>
      <c r="B4" s="6" t="n">
        <v>-22062298</v>
      </c>
      <c r="C4" s="6" t="n">
        <v>-24526756</v>
      </c>
    </row>
    <row r="5" spans="1:3">
      <c r="A5" s="3" t="s">
        <v>190</v>
      </c>
    </row>
    <row r="6" spans="1:3">
      <c r="A6" s="4" t="s">
        <v>191</v>
      </c>
      <c r="B6" s="5" t="n">
        <v>597091</v>
      </c>
      <c r="C6" s="5" t="n">
        <v>1688715</v>
      </c>
    </row>
    <row r="7" spans="1:3">
      <c r="A7" s="4" t="s">
        <v>159</v>
      </c>
      <c r="B7" s="5" t="n">
        <v>1805999</v>
      </c>
      <c r="C7" s="5" t="n">
        <v>3878619</v>
      </c>
    </row>
    <row r="8" spans="1:3">
      <c r="A8" s="4" t="s">
        <v>192</v>
      </c>
      <c r="B8" s="5" t="n">
        <v>32483</v>
      </c>
      <c r="C8" s="5" t="n">
        <v>269239</v>
      </c>
    </row>
    <row r="9" spans="1:3">
      <c r="A9" s="4" t="s">
        <v>193</v>
      </c>
      <c r="B9" s="5" t="n">
        <v>-56997</v>
      </c>
      <c r="C9" s="5" t="n">
        <v>-333889</v>
      </c>
    </row>
    <row r="10" spans="1:3">
      <c r="A10" s="4" t="s">
        <v>194</v>
      </c>
      <c r="B10" s="5" t="n">
        <v>-768000</v>
      </c>
      <c r="C10" s="5" t="n">
        <v>-2849816</v>
      </c>
    </row>
    <row r="11" spans="1:3">
      <c r="A11" s="4" t="s">
        <v>195</v>
      </c>
      <c r="B11" s="5" t="n">
        <v>78777</v>
      </c>
      <c r="C11" s="5" t="n">
        <v>70803</v>
      </c>
    </row>
    <row r="12" spans="1:3">
      <c r="A12" s="4" t="s">
        <v>196</v>
      </c>
      <c r="B12" s="5" t="n">
        <v>487284</v>
      </c>
      <c r="C12" s="5" t="n">
        <v>0</v>
      </c>
    </row>
    <row r="13" spans="1:3">
      <c r="A13" s="4" t="s">
        <v>116</v>
      </c>
      <c r="B13" s="5" t="n">
        <v>331344</v>
      </c>
    </row>
    <row r="14" spans="1:3">
      <c r="A14" s="4" t="s">
        <v>197</v>
      </c>
      <c r="B14" s="5" t="n">
        <v>2682397</v>
      </c>
      <c r="C14" s="5" t="n">
        <v>0</v>
      </c>
    </row>
    <row r="15" spans="1:3">
      <c r="A15" s="4" t="s">
        <v>198</v>
      </c>
      <c r="B15" s="5" t="n">
        <v>94444</v>
      </c>
      <c r="C15" s="5" t="n">
        <v>519027</v>
      </c>
    </row>
    <row r="16" spans="1:3">
      <c r="A16" s="3" t="s">
        <v>199</v>
      </c>
    </row>
    <row r="17" spans="1:3">
      <c r="A17" s="4" t="s">
        <v>200</v>
      </c>
      <c r="B17" s="5" t="n">
        <v>-1786687</v>
      </c>
      <c r="C17" s="5" t="n">
        <v>1504218</v>
      </c>
    </row>
    <row r="18" spans="1:3">
      <c r="A18" s="4" t="s">
        <v>201</v>
      </c>
      <c r="B18" s="5" t="n">
        <v>2043724</v>
      </c>
      <c r="C18" s="5" t="n">
        <v>1619875</v>
      </c>
    </row>
    <row r="19" spans="1:3">
      <c r="A19" s="4" t="s">
        <v>64</v>
      </c>
      <c r="B19" s="5" t="n">
        <v>-1338233</v>
      </c>
      <c r="C19" s="5" t="n">
        <v>-1551859</v>
      </c>
    </row>
    <row r="20" spans="1:3">
      <c r="A20" s="4" t="s">
        <v>66</v>
      </c>
      <c r="B20" s="5" t="n">
        <v>436575</v>
      </c>
      <c r="C20" s="5" t="n">
        <v>144421</v>
      </c>
    </row>
    <row r="21" spans="1:3">
      <c r="A21" s="4" t="s">
        <v>202</v>
      </c>
      <c r="B21" s="5" t="n">
        <v>-427603</v>
      </c>
      <c r="C21" s="5" t="n">
        <v>-664524</v>
      </c>
    </row>
    <row r="22" spans="1:3">
      <c r="A22" s="4" t="s">
        <v>78</v>
      </c>
      <c r="B22" s="5" t="n">
        <v>1034608</v>
      </c>
      <c r="C22" s="5" t="n">
        <v>49174</v>
      </c>
    </row>
    <row r="23" spans="1:3">
      <c r="A23" s="4" t="s">
        <v>203</v>
      </c>
      <c r="B23" s="5" t="n">
        <v>-16815092</v>
      </c>
      <c r="C23" s="5" t="n">
        <v>-20182753</v>
      </c>
    </row>
    <row r="24" spans="1:3">
      <c r="A24" s="3" t="s">
        <v>204</v>
      </c>
    </row>
    <row r="25" spans="1:3">
      <c r="A25" s="4" t="s">
        <v>71</v>
      </c>
      <c r="B25" s="5" t="n">
        <v>-106524</v>
      </c>
      <c r="C25" s="5" t="n">
        <v>-7616</v>
      </c>
    </row>
    <row r="26" spans="1:3">
      <c r="A26" s="4" t="s">
        <v>205</v>
      </c>
      <c r="B26" s="5" t="n">
        <v>-113009</v>
      </c>
      <c r="C26" s="5" t="n">
        <v>-959488</v>
      </c>
    </row>
    <row r="27" spans="1:3">
      <c r="A27" s="4" t="s">
        <v>206</v>
      </c>
      <c r="B27" s="5" t="n">
        <v>5954139</v>
      </c>
      <c r="C27" s="5" t="n">
        <v>21858785</v>
      </c>
    </row>
    <row r="28" spans="1:3">
      <c r="A28" s="4" t="s">
        <v>207</v>
      </c>
      <c r="B28" s="5" t="n">
        <v>0</v>
      </c>
      <c r="C28" s="5" t="n">
        <v>4910630</v>
      </c>
    </row>
    <row r="29" spans="1:3">
      <c r="A29" s="4" t="s">
        <v>208</v>
      </c>
      <c r="B29" s="5" t="n">
        <v>-2500000</v>
      </c>
      <c r="C29" s="5" t="n">
        <v>-1000000</v>
      </c>
    </row>
    <row r="30" spans="1:3">
      <c r="A30" s="4" t="s">
        <v>209</v>
      </c>
      <c r="B30" s="5" t="n">
        <v>3234606</v>
      </c>
      <c r="C30" s="5" t="n">
        <v>14981051</v>
      </c>
    </row>
    <row r="31" spans="1:3">
      <c r="A31" s="3" t="s">
        <v>210</v>
      </c>
    </row>
    <row r="32" spans="1:3">
      <c r="A32" s="4" t="s">
        <v>179</v>
      </c>
      <c r="B32" s="5" t="n">
        <v>8038531</v>
      </c>
      <c r="C32" s="5" t="n">
        <v>0</v>
      </c>
    </row>
    <row r="33" spans="1:3">
      <c r="A33" s="4" t="s">
        <v>211</v>
      </c>
      <c r="B33" s="5" t="n">
        <v>7128</v>
      </c>
      <c r="C33" s="5" t="n">
        <v>11403</v>
      </c>
    </row>
    <row r="34" spans="1:3">
      <c r="A34" s="4" t="s">
        <v>212</v>
      </c>
      <c r="B34" s="5" t="n">
        <v>8031403</v>
      </c>
      <c r="C34" s="5" t="n">
        <v>-11403</v>
      </c>
    </row>
    <row r="35" spans="1:3">
      <c r="A35" s="4" t="s">
        <v>213</v>
      </c>
      <c r="B35" s="5" t="n">
        <v>-19565</v>
      </c>
      <c r="C35" s="5" t="n">
        <v>-268074</v>
      </c>
    </row>
    <row r="36" spans="1:3">
      <c r="A36" s="4" t="s">
        <v>214</v>
      </c>
      <c r="B36" s="5" t="n">
        <v>-5568648</v>
      </c>
      <c r="C36" s="5" t="n">
        <v>-5481179</v>
      </c>
    </row>
    <row r="37" spans="1:3">
      <c r="A37" s="3" t="s">
        <v>215</v>
      </c>
    </row>
    <row r="38" spans="1:3">
      <c r="A38" s="4" t="s">
        <v>216</v>
      </c>
      <c r="B38" s="5" t="n">
        <v>14326347</v>
      </c>
      <c r="C38" s="5" t="n">
        <v>24848227</v>
      </c>
    </row>
    <row r="39" spans="1:3">
      <c r="A39" s="4" t="s">
        <v>217</v>
      </c>
      <c r="B39" s="5" t="n">
        <v>8757699</v>
      </c>
      <c r="C39" s="5" t="n">
        <v>19367048</v>
      </c>
    </row>
    <row r="40" spans="1:3">
      <c r="A40" s="3" t="s">
        <v>218</v>
      </c>
    </row>
    <row r="41" spans="1:3">
      <c r="A41" s="4" t="s">
        <v>219</v>
      </c>
      <c r="B41" s="6" t="n">
        <v>0</v>
      </c>
      <c r="C41" s="6" t="n">
        <v>1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4:05Z</dcterms:created>
  <dcterms:modified xmlns:dcterms="http://purl.org/dc/terms/" xmlns:xsi="http://www.w3.org/2001/XMLSchema-instance" xsi:type="dcterms:W3CDTF">2019-11-07T17:14:05Z</dcterms:modified>
</cp:coreProperties>
</file>